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Recently Issued Accounting Lite" sheetId="12" state="visible" r:id="rId12"/>
    <sheet xmlns:r="http://schemas.openxmlformats.org/officeDocument/2006/relationships" name="Related Party Transactions" sheetId="13" state="visible" r:id="rId13"/>
    <sheet xmlns:r="http://schemas.openxmlformats.org/officeDocument/2006/relationships" name="Marketable Securities" sheetId="14" state="visible" r:id="rId14"/>
    <sheet xmlns:r="http://schemas.openxmlformats.org/officeDocument/2006/relationships" name="Significant Tenants" sheetId="15" state="visible" r:id="rId15"/>
    <sheet xmlns:r="http://schemas.openxmlformats.org/officeDocument/2006/relationships" name="Mortgages Payabl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ummary of Significant Accounti" sheetId="20" state="visible" r:id="rId20"/>
    <sheet xmlns:r="http://schemas.openxmlformats.org/officeDocument/2006/relationships" name="Related Party Transactions (Tab" sheetId="21" state="visible" r:id="rId21"/>
    <sheet xmlns:r="http://schemas.openxmlformats.org/officeDocument/2006/relationships" name="Mortgages Payable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Organization (Details)" sheetId="25" state="visible" r:id="rId25"/>
    <sheet xmlns:r="http://schemas.openxmlformats.org/officeDocument/2006/relationships" name="Basis of Presentation (Details)" sheetId="26" state="visible" r:id="rId26"/>
    <sheet xmlns:r="http://schemas.openxmlformats.org/officeDocument/2006/relationships" name="Recently Issued Accounting Li27" sheetId="27" state="visible" r:id="rId27"/>
    <sheet xmlns:r="http://schemas.openxmlformats.org/officeDocument/2006/relationships" name="Related Party Transactions (Det" sheetId="28" state="visible" r:id="rId28"/>
    <sheet xmlns:r="http://schemas.openxmlformats.org/officeDocument/2006/relationships" name="Related Party Transactions (Fee" sheetId="29" state="visible" r:id="rId29"/>
    <sheet xmlns:r="http://schemas.openxmlformats.org/officeDocument/2006/relationships" name="Marketable Securities (Details)" sheetId="30" state="visible" r:id="rId30"/>
    <sheet xmlns:r="http://schemas.openxmlformats.org/officeDocument/2006/relationships" name="Significant Tenants (Details)" sheetId="31" state="visible" r:id="rId31"/>
    <sheet xmlns:r="http://schemas.openxmlformats.org/officeDocument/2006/relationships" name="Mortgages Payable (Outstanding " sheetId="32" state="visible" r:id="rId32"/>
    <sheet xmlns:r="http://schemas.openxmlformats.org/officeDocument/2006/relationships" name="Fair Value Measurements (Financ" sheetId="33" state="visible" r:id="rId33"/>
    <sheet xmlns:r="http://schemas.openxmlformats.org/officeDocument/2006/relationships" name="Fair Value Measurements (Fina34"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Earnings Per Share (Details)" sheetId="37" state="visible" r:id="rId37"/>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7</t>
  </si>
  <si>
    <t>Apr. 30, 2017</t>
  </si>
  <si>
    <t>Document and Entity Information [Abstract]</t>
  </si>
  <si>
    <t>Entity Registrant Name</t>
  </si>
  <si>
    <t>ALEXANDERS INC</t>
  </si>
  <si>
    <t>Entity Central Index Key</t>
  </si>
  <si>
    <t>Document Type</t>
  </si>
  <si>
    <t>10-Q</t>
  </si>
  <si>
    <t>Document Period End Date</t>
  </si>
  <si>
    <t>Mar. 31,
		2017</t>
  </si>
  <si>
    <t>Document Fiscal Year Focus</t>
  </si>
  <si>
    <t>Document Fiscal Period Focus</t>
  </si>
  <si>
    <t>Q1</t>
  </si>
  <si>
    <t>Amendment Flag</t>
  </si>
  <si>
    <t>fals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Trading Symbol</t>
  </si>
  <si>
    <t>alx</t>
  </si>
  <si>
    <t>Consolidated Balance Sheets - USD ($) $ in Thousands</t>
  </si>
  <si>
    <t>Dec. 31, 2016</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Marketable securities</t>
  </si>
  <si>
    <t>Tenant and other receivables, net of allowance for doubtful accounts of $1,778 and $1,473, respectively</t>
  </si>
  <si>
    <t>Receivable arising from the straight-lining of rents</t>
  </si>
  <si>
    <t>Deferred leasing costs, net, including unamortized leasing fees to Vornado of $36,087 and $36,960, respectively</t>
  </si>
  <si>
    <t>Other assets</t>
  </si>
  <si>
    <t>Total assets</t>
  </si>
  <si>
    <t>LIABILITIES AND EQUITY</t>
  </si>
  <si>
    <t>Mortgages payable, net of deferred debt issuance costs</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7,290 shares and 5,106,196 shares, respectively</t>
  </si>
  <si>
    <t>Additional capital</t>
  </si>
  <si>
    <t>Retained earnings</t>
  </si>
  <si>
    <t>Accumulated other comprehensive income</t>
  </si>
  <si>
    <t>Equity before treasury stock</t>
  </si>
  <si>
    <t>Treasury stock: 66,160 shares and 67,254 shares, respectively, at cost</t>
  </si>
  <si>
    <t>Total equity</t>
  </si>
  <si>
    <t>Total liabilities and equity</t>
  </si>
  <si>
    <t>Consolidated Balance Sheets (Parentheticals) - USD ($) $ in Thousands</t>
  </si>
  <si>
    <t>Assets</t>
  </si>
  <si>
    <t>Allowance for doubtful accounts (in US dollars)</t>
  </si>
  <si>
    <t>Unamortized leasing fees to Vornado (in US dollars)</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 USD ($) $ in Thousands</t>
  </si>
  <si>
    <t>Mar. 31, 2016</t>
  </si>
  <si>
    <t>REVENUES</t>
  </si>
  <si>
    <t>Property rentals</t>
  </si>
  <si>
    <t>Expense reimbursements</t>
  </si>
  <si>
    <t>Total revenues</t>
  </si>
  <si>
    <t>EXPENSES</t>
  </si>
  <si>
    <t>Operating, including fees to Vornado of $1,128 and $1,255, respectively</t>
  </si>
  <si>
    <t>Depreciation and amortization</t>
  </si>
  <si>
    <t>General and administrative, including management fees to Vornado of $595 in each period</t>
  </si>
  <si>
    <t>Total expenses</t>
  </si>
  <si>
    <t>OPERATING INCOME</t>
  </si>
  <si>
    <t>Interest and other income, net</t>
  </si>
  <si>
    <t>Interest and debt expense</t>
  </si>
  <si>
    <t>Income before income taxes</t>
  </si>
  <si>
    <t>Income tax expense</t>
  </si>
  <si>
    <t>Net income</t>
  </si>
  <si>
    <t>Income per common share- basic and diluted:</t>
  </si>
  <si>
    <t>Net income per common share- basic and diluted (in dollars per share)</t>
  </si>
  <si>
    <t>Weighted average shares outstanding - basic and diluted (in shares)</t>
  </si>
  <si>
    <t>Dividends per common share (in dollars per share)</t>
  </si>
  <si>
    <t>Consolidated Statements of Income (Parentheticals) - USD ($) $ in Thousands</t>
  </si>
  <si>
    <t>Consolidated Statements of Income</t>
  </si>
  <si>
    <t>Fees to Vornado</t>
  </si>
  <si>
    <t>Management fees to Vornado</t>
  </si>
  <si>
    <t>Consolidated Statements of Comprehensive Income - USD ($) $ in Thousands</t>
  </si>
  <si>
    <t>Statements of Comprehensive Income</t>
  </si>
  <si>
    <t>Other comprehensive (loss) income:</t>
  </si>
  <si>
    <t>Change in unrealized net gain on available-for-sale securities</t>
  </si>
  <si>
    <t>Change in value of interest rate cap</t>
  </si>
  <si>
    <t>Comprehensive income</t>
  </si>
  <si>
    <t>Consolidated Statements of Changes in Equity - USD ($) $ in Thousands</t>
  </si>
  <si>
    <t>Common Stock</t>
  </si>
  <si>
    <t>Additional Capital</t>
  </si>
  <si>
    <t>Retained Earnings</t>
  </si>
  <si>
    <t>Accumulated Other Comprehensive Income</t>
  </si>
  <si>
    <t>Treasury Stock</t>
  </si>
  <si>
    <t>Opening Balance, at Dec. 31, 2015</t>
  </si>
  <si>
    <t>Opening Balance (in shares) at Dec. 31, 2015</t>
  </si>
  <si>
    <t>Dividends paid</t>
  </si>
  <si>
    <t>Closing Balance (in shares) at Mar. 31, 2016</t>
  </si>
  <si>
    <t>Closing Balance, at Mar. 31, 2016</t>
  </si>
  <si>
    <t>Opening Balance, at Dec. 31, 2016</t>
  </si>
  <si>
    <t>Opening Balance (in shares) at Dec. 31, 2016</t>
  </si>
  <si>
    <t>Other</t>
  </si>
  <si>
    <t>Closing Balance (in shares) at Mar. 31, 2017</t>
  </si>
  <si>
    <t>Closing Balance, at Mar. 31, 2017</t>
  </si>
  <si>
    <t>Consolidated Statements of Cash Flows - USD ($) $ in Thousands</t>
  </si>
  <si>
    <t>CASH FLOWS FROM OPERATING ACTIVITIES</t>
  </si>
  <si>
    <t>Adjustments to reconcile net income to net cash provided by operating activities:</t>
  </si>
  <si>
    <t>Depreciation and amortization, including amortization of debt issuance costs</t>
  </si>
  <si>
    <t>Straight-lining of rental income</t>
  </si>
  <si>
    <t>Changes in operating assets and liabilities:</t>
  </si>
  <si>
    <t>Tenant and other receivables, net</t>
  </si>
  <si>
    <t>Net cash provided by operating activities</t>
  </si>
  <si>
    <t>CASH FLOWS FROM INVESTING ACTIVITIES</t>
  </si>
  <si>
    <t>Construction in progress and real estate additions</t>
  </si>
  <si>
    <t>Net cash used in investing activities</t>
  </si>
  <si>
    <t>CASH FLOWS FROM FINANCING ACTIVITIES</t>
  </si>
  <si>
    <t>Debt repayments</t>
  </si>
  <si>
    <t>Debt issuance costs</t>
  </si>
  <si>
    <t>Net cash used in financing activities</t>
  </si>
  <si>
    <t>Net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year</t>
  </si>
  <si>
    <t>Restricted cash at beginning of period</t>
  </si>
  <si>
    <t>Cash and cash equivalents at end of year</t>
  </si>
  <si>
    <t>Restricted cash at end of period</t>
  </si>
  <si>
    <t>SUPPLEMENTAL DISCLOSURE OF CASH FLOW INFORMATION</t>
  </si>
  <si>
    <t>Cash payments for interest</t>
  </si>
  <si>
    <t>NON-CASH TRANSACTIONS</t>
  </si>
  <si>
    <t>Liability for real estate additions, including $52 and $36 for development fees due to Vornado in 2017 and 2016, respectively</t>
  </si>
  <si>
    <t>Write-off of fully amortized and/or depreciated assets</t>
  </si>
  <si>
    <t>Consolidated Statements of Cash Flows (Parentheticals) - USD ($) $ in Thousands</t>
  </si>
  <si>
    <t>Liability for real estate additions due to Vornado</t>
  </si>
  <si>
    <t>Vornado | Development fees</t>
  </si>
  <si>
    <t>Organization</t>
  </si>
  <si>
    <t>Organization and Basis of Presentation [Abstract]</t>
  </si>
  <si>
    <t>1. Organization Alexander’s, Inc. (NYSE: ALX) is a real estate investment trust (“REIT”), incorporated in Delaware ,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t>
  </si>
  <si>
    <t>Basis of Presentation</t>
  </si>
  <si>
    <t>2. Basis of Presentation 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 s have been made. Certain information and footnote disclosures normally included in financial statements prepared in accordance with accounting principles generally accepted in the United States of America (“GAAP”) have been condensed or omitted. These co ndensed consolidated financial statements have been prepared in accordance with the instructions to Form 10-Q of the Securities and Exchange Commission (the “SEC”) and should be read in conjunction with the consolidated financial statements and notes there to included in our Annual Report on Form 10-K for the year ended December 31, 2016 , as filed with the SEC. We have made estimates and assumptions that affect the reported amounts of assets and liabilities and disclosure of contingent assets and li abilities at the date of the consolidated financial statements and the reported amounts of revenues and expenses during the reporting periods. Actual results could differ from those estimates. The results of operations for the three months ended March 31, 2017 are not necessarily indicative of the operating results for the full year. We currently operate in one business segment.</t>
  </si>
  <si>
    <t>Recently Issued Accounting Literature</t>
  </si>
  <si>
    <t>Recently Issued Accounting Literature [Abstract]</t>
  </si>
  <si>
    <t xml:space="preserve">3 . Recently Issued Accounting Literature In May 2014, the Financial Accounting Standards Board (“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hen adopting this standard, we are permitted to use either the full retrospective method or the modified re trospective metho d. We will adopt this standard effective as of January 1, 2018 and currently expect to utilize the modified retrospective method of adoption. We have commenced the execution of our project plan for adopting this standard, which consists of gathering and evaluating the inventory of our revenue streams. We expect this standard will have an impact on the presentation of certain lease and non-lease components of revenue from leases upon the adoption of (“ASU 2016-02”) Leases with no impact on “total revenues.” We also expect this standard will have an impact on the timing of gains on certain sales of real estate. We are continuing to evaluate the impact of this standard on our consolidated financial statements. In January 2016, the FASB issue d an update (“ASU 2016-01”) Recognition and Measurement of Financial Assets and Financial Liabilities to ASC Topic 825 , Financial Instruments . ASU 2016-01 amends certain aspects of recognition, measurement, presentation and disclosure of financial instrum ents . ASU 2016-01 is effective for interim and annual reporting periods in fiscal years beginning after December 15, 2017. While the adoption of this standard requires us to continue to measure “marketable securities” at fair value at each reporting date, the changes in fair value will be recognized in current period earnings as opposed to “other comprehensive income.” 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 ccounted for similar to existing guidance for operating leases. Lessees will recognize expense based on the effective interest method for finance leases or on a straight-line basis for operating leases. ASU 2016-02 is effective for reporting periods begi nning after December 15, 2018, with early adoption permitted. We are currently evaluating the overall impact of the adoption of ASU 2016-02 on our consolidated financial statements, including the timing of adopting this standard. ASU 2016-02 will more sign ificantly impact the accounting for leases in which we are a lessee. Upon adoption of this standard, we will be required to record a right-of-use asset and lease liability for our Flushing property ground lease, equal to the present value of the remaining minimum lease payments. We also expect that this standard will have an impact on the presentation of certain lease and non-lease components of revenue from leases with no impact on “total revenues.” In particular, lease components, such as reimbursable rea l estate taxes and insurance expenses, will be presented in “property rentals” and non-lease components, such as reim bursable operating expenses, will be presented in “expense reimbursements” on our consolidated statements of income . In March 2016, the FASB issued an update (“ASU 2016-09”) Improvements to Employee Share-Based Payment Accounting to ASC Topic 718, Compensation – Stock Compensation .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fter December 15, 2016. The adopti on of this update as of January 1, 2017, did not have any impact on our consolidated financial statements. In August 2016, the FASB issued an update (“ASU 2016-15”) Classification of Certain Cash Receipts and Cash Payments to ASC Topic 230, Statement of C ash Flows . ASU 2016-15 clarifies guidance on the classification of certain cash receipts and payments in the statement of cash flows to reduce diversity in practice with respect to (i) debt prepayment or debt extinguishment costs, (ii) settlement of zero-c oupon debt instruments or other debt instruments with coupon interest rates that are insignificant in relation to the effective interest rate of the borrowing, (iii) contingent consideration payments made after a business combination, (iv) proceeds from th e settlement of insurance claims, (v) proceeds from the settlement of corporate-owned life insurance policies, including bank-owned life insurance policies, (vi) distributions received from equity method investees, (vii) beneficial interests in securitizat ion transactions, and (viii) separately identifiable cash flows and application of the predominance principle. ASU 2016-15 is effective for interim and annual reporting periods in fiscal years beginning after December 15, 2017, with early adoption permitt ed. We elected to early adopt ASU 2016-15 effective January 1, 2017. The adoption of this update did not have a material impact on our consolidated financial statements.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 ricted cash and restricted cash equivalents will be included with cash and cash equivalents when reconciling the beginning of period and end of period balances on the statement of cash flows upon adoption of this standard. ASU 2016-18 is effective for inte 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y consists of cash held in a non-interest bearing escrow account in connection with ou r Rego Park I 100 % cash collateralized mortgage, as well as security deposits and other cash escrowed under loan agreements for debt service, real estate taxes, property insurance and capital improvements.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 is update con forms the derecognition guidance on nonfinancial assets with the model for transactions in ASC 606. ASU 2017-05 is effective f or interim and annual reporting periods in fiscal years beginning after December 15, 201 7. The adoption of this standard is not ex pected to have an impact on our consolidated financial statements. </t>
  </si>
  <si>
    <t>Related Party Transactions</t>
  </si>
  <si>
    <t>Related Party Transactions [Abstract]</t>
  </si>
  <si>
    <t xml:space="preserve">4. Related Party Transactions Vornado As of March 31, 2017 , Vornado owned 32.4 % of our outstanding common stock. We are managed by, and our properties are leased and developed by, Vornado, pursuant to the agreements described below, which expire in March of each year and are automatically renewable. Management and Development Agreements W e pay Vornado an annual management fee equal to the sum of (i) $2,800,000, (ii) 2% of gross revenue from the Rego Park II shopping center, (iii) $ 0.50 per square foot of the tenant-occupied office and retail space at 731 Lexington Avenue and (iv) $297,000, escalating at 3% per annum, for managing the common area of 731 Lexington Avenue. Vornado is also entitled to a development fee equal to 6% of developme nt costs, as defined. Leasing Agreements Vornado also provides us with leasing services for a fee of 3% of rent for the first ten years of a lease term, 2% of rent for the eleventh through the twentieth year of a lease term, and 1% of rent for the twen ty-first through thirtieth year of a lease term, subject to the payment of rents by tenants. In the event third-party real estate brokers are used, the fees to Vornado increase by 1% and Vornado is responsible for the fees to the third-party real estate b rokers. Vornado is also entitled to a commission upon the sale of any of our assets equal to 3% of gross proceeds, as defined, for asset sales less than $50,000,000 and 1% of gross proceeds, as defined, for asset sales of $50,000,000 or more. Other Agreements We also have agreements with Building Maintenance Services, a wholly owned subsidiary of Vornado, to supervise (i) cleaning, engineering and security services at our 731 Lexington Avenue property and (ii) security services at our Rego Park I and Rego Park II properties. The following is a summary of fees to Vornado under the various agreements discussed above. Three Months Ended March 31, (Amounts in thousands) 2017 2016 Company management fees $ 700 $ 700 Development fees 28 44 Leasing fees 11 6,458 Property management fees and payments for cleaning, engineering and security services 988 1,115 $ 1,727 $ 8,317 4. Related Party Transactions – continued As of March 31, 2017 , the amounts due to Vornado were $ 52 ,000 for development fees ; $ 489 ,000 for management, property management, cleaning and security fees ; and $ 1 ,000 for leasing fees . As of December 31, 2016, the amounts due to Vornado were $54,000 for development fees; $428,000 for management, property management, cleaning and security fees; and $415,000 for leasing fees. I n January 2016, we paid an $ 8,916,000 leasing commission related to the Bloomberg lease amendment, of which $ 7,200,000 was to a third party broker and $ 1,716,000 was to Vornado. In March 2016, we paid Vornado a development fee of $ 5,784,000 related to The Alexander apartment tower . Toys “R” Us (“Toys”) As of March 31, 2017 , our affiliate , Vornado owned 32.5% of Toys. Toys leases approximately 47,000 square feet of retail space at our Rego Park II shopping center. Joseph Macnow, our Executive Vice President and Chi ef Financial Officer, and Vornado’s Executive Vice President and Chief Financial Officer and Wendy A. Silverstein, a member of our Board of Directors, represent Vornado as m ember s of Toys’ Board of Directors . W e recognized $ 884,000 and $713,000 of revenue related to the space leased by Toy s for the three months ended March 31, 2017 and 2016, respectively. </t>
  </si>
  <si>
    <t>Marketable Securities</t>
  </si>
  <si>
    <t>Marketable Securities [Abstract]</t>
  </si>
  <si>
    <t>5 . Marketable Securities As of March 31, 2017 and December 31, 2016 , we owned 535,265 common shares of The Macerich Company (“Macerich”) (NYSE: MAC). These shares have an economic cost of $56.05 per share, or $30,000,000 in the aggregate. As of March 31, 2017 and December 31, 2016 , the fair value of these shares w as $ 34,471,000 and $ 37,918,000 , respectively, based on Macerich’s closing share price of $ 64.40 per share and $ 70.84 per share, respecti vely. These shares are included in “marketable securities” on our consolidated balance sheets and are classified as available-for-sale. Available-for-sale securities are presented at fair value and unrealized gains and losses resulting from the mark-to-m arket of these securities are included in “other comprehensive income.”</t>
  </si>
  <si>
    <t>Significant Tenants</t>
  </si>
  <si>
    <t>Significant Tenants [Abstract]</t>
  </si>
  <si>
    <t>6 . Significant Tenants Bloomberg L.P. (“Bloomberg”) accounted for revenue of $ 26,010 ,000 and $ 26,506 ,000, representing approximately 45 % and 48 % of our total revenues for the three months ended March 31, 2017 and 2016 ,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 e access and evaluate financial information regarding Bloomberg from other private sources, as well as publicly available data.</t>
  </si>
  <si>
    <t>Mortgages Payable</t>
  </si>
  <si>
    <t>Mortgages Payable [Abstract]</t>
  </si>
  <si>
    <t>7. Mortgages Payable The following is a summary of our outstanding mortgages payabl e as of March 31, 2017 and December 31, 2016 . Balance as of Interest Rate as of March 31, December 31, (Amounts in thousands) Maturity (1) March 31, 2017 2017 2016 First mortgages secured by: Rego Park I shopping center (100% cash collateralized) (2) Mar. 2018 0.35 % $ 78,246 $ 78,246 Paramus Oct. 2018 2.90 % 68,000 68,000 Rego Park II shopping center (3) Nov. 2018 2.83 % 259,000 259,901 731 Lexington Avenue, office space (4) Mar. 2021 1.86 % 300,000 300,000 731 Lexington Avenue, retail space (5) Aug. 2022 2.23 % 350,000 350,000 Total 1,055,246 1,056,147 Deferred debt issuance costs, net of accumulated amortization of $7,348 and $6,824 respectively (3,273) (3,788) $ 1,051,973 $ 1,052,359 (1) Represents the extended maturity where we have the unilateral right to extend. (2) Extended in March 2016 for two years. (3) Interest at LIBOR plus 1.85%. (4) Interest at LIBOR plus 0.95%. (5) Interest at LIBOR plus 1.40%.</t>
  </si>
  <si>
    <t>Fair Value Measurements</t>
  </si>
  <si>
    <t>Fair Value Measurements [Abstract]</t>
  </si>
  <si>
    <t>8. Fair Value Measurements ASC 820 , Fair Value Measurement s and Disclosures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 oted in active markets, but corroborated by market data; and Level 3 – unobservable inputs that are used when little or no market data is available. The fair value hierarchy gives the highest priority to Level 1 inputs and the lowest priority to Level 3 in 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s as of March 31, 2017 and December 31, 2016 , consist of marketable securities, which are presented in the table below based on their level in the fair value hie rarchy, and an interest rate cap which fair value was insignificant , as of March 31, 2017 and December 31, 201 6 . There were no financial liabilities measured at fair value as of March 31, 2017 and December 31, 2016 . As of March 31, 2017 (Amounts in thousands) Total Level 1 Level 2 Level 3 Marketable securities $ 34,471 $ 34,471 $ - $ - As of December 31, 2016 (Amounts in thousands) Total Level 1 Level 2 Level 3 Marketable securities $ 37,918 $ 37,918 $ - $ - 8. Fair Value Measurements – continued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The fair value of our mortgages payable is calculated by discounting the future contractual cash flows of these instruments using current risk-adjust ed rates available to borrowers with similar credit ratings, which are provided by a third-party specialist. The fair value of cash equivalents is classified as Level 1 and the fair values of mortgages payable are classified as Level 2. The table below s ummarizes the carrying amounts and fair value of these financial instruments as of March 31, 2017 and December 31, 2016 . As of March 31, 2017 As of December 31, 2016 Carrying Fair Carrying Fair (Amounts in thousands) Amount Value Amount Value Assets: Cash equivalents $ 273,477 $ 273,477 $ 256,730 $ 256,730 Liabilities: Mortgages payable (excluding deferred debt issuance costs) $ 1,055,246 $ 1,042,000 $ 1,056,147 $ 1,045,000</t>
  </si>
  <si>
    <t>Commitments and Contingencies</t>
  </si>
  <si>
    <t>Commitments and Contingencies [Abstract]</t>
  </si>
  <si>
    <t>9 . Commitments and Contingencies Insurance We maintain general liability insurance with limits of $ 300,000 ,000 per occurrence and per property, and all-risk property and rental value insurance coverage with limits of $1.7 billion per occurrence, including coverage for acts of terrorism,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Coverage for acts of terrorism (including NBCR acts) is up to $1.7 billion per occurrence and in the aggregate. Coverage for acts of terrorism (excluding NBCR acts) is fully rei nsured by third party insurance companies and the Federal government with no exposure to FNSIC. For NBCR acts, FNSIC is responsible for a $293,000 deductible and 17% of the balance of a covered loss, and the Federal government is responsible for the remai ning 8 3 % of a covered loss. We are ultimately responsible for any loss incurred by FNSIC. 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 e than we are able to obtain, it could adversely affect our ability to finance our properties. Tenant Matters In April 2017, Sears closed its 195,000 square foot store it leases from us at our Rego Park I property . Annual re venue, including reimbursements , is approximately $ 10,337,00 0 , under a lease which expires in March of 2021. There is a straight-line rent receivable of approximately $ 4,757,000 and unamortized deferred leasing costs of approximately $ 499,000 on our c onsolidated b alance s heet as of Marc h 31, 2017. In i ts 2016 annual report on Form 10-K, Sears indicated that substantial doubt exists related to i ts ability to continue as a going concern. 9. Commitments and Contingencies – continued Rego Park I Litigation On June 24, 2014, Sears Roebuck and Co. (“Sears”) filed a lawsuit in the Supreme Court of the State of New York against Vornad o and us (and certain of our subsidiaries) with regard to space that Sears leases at our Rego Park I property alleging that the defendants are liable for harm that Sears has suffered as a result of (a) water intrusions into the premises, (b) two fires in F ebruary 2014 that caused damages to those premises, and (c) alleged violations of the Americans with Disabilities Act in the premises’ parking garage. Sears asserted various causes of actions for damages and sought to compel compliance with landlord’s obl igations to repair the premises and to provide security, and to compel us to abate a nuisance that Sears claims was a cause of the water intrusions into its premises. In addition to injunctive relief, Sears sought, among other things, damages of not less than $4 million and future damages it estimated would not be less than $25 million. In March 2016, Sears withdrew its claim for future damages leaving a remaining claim for property damages, which we estimate to be approximately $650,000 based on informati on provided by Sears. We intend to defend the remaining claim vigorously. The amount or range of reasonably possible losses, if any, is not expected to be greater than $650,000. Paramus In 2001, we leased 30.3 acres of land located in Paramus, New Jersey to IKEA Property, Inc. The lease has a purchase option in 2021 for $75,000,000. The property is encumbered by a $ 68,000 ,000 interest-only mortgage loan with a fixed rate of 2.90%, which matures in October 2018. The annual triple-net ren t is the sum of $700,000 plus the amount of debt service on the mortgage loan. If the purchase option is exercised, we will receive net cash proceeds of approximately $7,000,000 and recognize a gain on sale of land of approximately $60,000,000. If the purc hase option is not exercised, the triple-net rent for the last 20 years would include debt service sufficient to fully amortize $ 68,000 ,000 over the remaining 20-year lease term. Letters of Credit Approximately $ 2,074 ,000 of sta ndby letters of credit were outstanding as of March 31, 2017 . Other On October 15, 2015, the New York City Department of Finance (“NYC DOF”) issued a Notice of Determination to us assessing an additional $ 21,700 ,000 of transfer taxes (including interest and penalties as of March 31, 2017 ) in connection with the sale of Kings Plaza Regional Shopping Center in 2012. We believe that the NYC DOF’s claim is without merit and intend to vigorously contest this assessment. We have determined that the likelihood of a loss related to this issue is not probable and, after consultation with legal counsel, that the outcome of this assessment is not expected to have a material adverse effect on our financial position, results of operations or cash flows . There are various other legal actions against us in the ordinary course of business. In our opinion, the outcome of such matters in the aggregate will not have a material effect on our financial position, results of operations or cash flows.</t>
  </si>
  <si>
    <t>Earnings Per Share</t>
  </si>
  <si>
    <t>10 . 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outstanding during the period. Diluted income per share is determined using the weighted average shares of common stock outstanding during the period , and assumes all potentially di lutive securities were converted into common shares at the earliest date possible. There were no potentially dilutive securities outstanding during the three months ended March 31, 2017 and 2016 . Three Months Ended March 31, (Amounts in thousands, except share and per share amounts) 2017 2016 Net income $ 21,667 $ 22,019 Weighted average shares outstanding – basic and diluted 5,114,701 5,113,077 Net income per common share – basic and diluted $ 4.24 $ 4.31</t>
  </si>
  <si>
    <t>Summary of Significant Accounting Policies (Policies)</t>
  </si>
  <si>
    <t>Summary Of Significant Accounting Policies [Abstract]</t>
  </si>
  <si>
    <t>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 s have been made. Certain information and footnote disclosures normally included in financial statements prepared in accordance with accounting principles generally accepted in the United States of America (“GAAP”) have been condensed or omitted. These co ndensed consolidated financial statements have been prepared in accordance with the instructions to Form 10-Q of the Securities and Exchange Commission (the “SEC”) and should be read in conjunction with the consolidated financial statements and notes there to included in our Annual Report on Form 10-K for the year ended December 31, 2016 , as filed with the SEC. We have made estimates and assumptions that affect the reported amounts of assets and liabilities and disclosure of contingent assets and li abilities at the date of the consolidated financial statements and the reported amounts of revenues and expenses during the reporting periods. Actual results could differ from those estimates. The results of operations for the three months ended March 31, 2017 are not necessarily indicative of the operating results for the full year. We currently operate in one business segment.</t>
  </si>
  <si>
    <t>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 is update con forms the derecognition guidance on nonfinancial assets with the model for transactions in ASC 606. ASU 2017-05 is effective f or interim and annual reporting periods in fiscal years beginning after December 15, 201 7. The adoption of this standard is not ex pected to have an impact on our consolidated financial statements.</t>
  </si>
  <si>
    <t>Revenue Recognition</t>
  </si>
  <si>
    <t>In May 2014, the Financial Accounting Standards Board (“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 ects the consideration to which the entity expects to be entitled in exchange for those goods or services and also requires certain additional disclosures. When adopting this standard, we are permitted to use either the full retrospective method or the mod ified retrospective method. We will adopt this standard effective as of January 1, 2018 and currently expect to utilize the modified retrospective method of adoption. We have commenced the execution of our project plan for adopting this standard, which con sists of gathering and evaluating the inventory of our revenue streams. We expect this standard will have an impact on the presentation of certain lease and non-lease components of revenue from leases upon the adoption of (“ASU 2016-02”) Leases with no im pact on “total revenues.” We also expect this standard will have an impact on the timing of gains on certain sales of real estate. We are continuing to evaluate the impact of this standard on our consolidated financial statements.</t>
  </si>
  <si>
    <t>Fair value of financial instruments</t>
  </si>
  <si>
    <t>In January 2016, the FASB issue d an update (“ASU 2016-01”) Recognition and Measurement of Financial Assets and Financial Liabilities to ASC Topic 825 , Financial Instruments . ASU 2016-01 amends certain aspects of recognition, measurement, presentation and disclosure of financial instrum ents . ASU 2016-01 is effective for interim and annual reporting periods in fiscal years beginning after December 15, 2017. While the adoption of this standard requires us to continue to measure “marketable securities” at fair value at each reporting date, the changes in fair value will be recognized in current period earnings as opposed to “other comprehensive income.”</t>
  </si>
  <si>
    <t>Lessee leases</t>
  </si>
  <si>
    <t>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 ccounted for similar to existing guidance for operating leases. Lessees will recognize expense based on the effective interest method for finance leases or on a straight-line basis for operating leases. ASU 2016-02 is effective for reporting periods begi nning after December 15, 2018, with early adoption permitted. We are currently evaluating the overall impact of the adoption of ASU 2016-02 on our consolidated financial statements, including the timing of adopting this standard. ASU 2016-02 will more sign ificantly impact the accounting for leases in which we are a lessee. Upon adoption of this standard, we will be required to record a right-of-use asset and lease liability for our Flushing property ground lease, equal to the present value of the remaining minimum lease payments. We also expect that this standard will have an impact on the presentation of certain lease and non-lease components of revenue from leases with no impact on “total revenues.” In particular, lease components, such as reimbursable re al estate taxes and insurance expenses, will be presented in “property rentals” and non-lease components, such as reimbursable operating expenses, will be presented in “expense reimbursements” on our consolidated statements of income .</t>
  </si>
  <si>
    <t>Share-based Compensation, Option and Incentive Plans</t>
  </si>
  <si>
    <t>In March 2016, the FASB issued an update (“ASU 2016-09”) Improvements to Employee Share-Based Payment Accounting to ASC Topic 718, Compensation – Stock Compensation .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fter December 15, 2016. The adopti on of this update as of January 1, 2017, did not have any impact on our consolidated financial statements.</t>
  </si>
  <si>
    <t>Cash and Cash Equivalents</t>
  </si>
  <si>
    <t>In August 2016, the FASB issued an update (“ASU 2016-15”) Classification of Certain Cash Receipts and Cash Payments to ASC Topic 230, Statement of C ash Flows . ASU 2016-15 clarifies guidance on the classification of certain cash receipts and payments in the statement of cash flows to reduce diversity in practice with respect to (i) debt prepayment or debt extinguishment costs, (ii) settlement of zero-c oupon debt instruments or other debt instruments with coupon interest rates that are insignificant in relation to the effective interest rate of the borrowing, (iii) contingent consideration payments made after a business combination, (iv) proceeds from th e settlement of insurance claims, (v) proceeds from the settlement of corporate-owned life insurance policies, including bank-owned life insurance policies, (vi) distributions received from equity method investees, (vii) beneficial interests in securitizat ion transactions, and (viii) separately identifiable cash flows and application of the predominance principle. ASU 2016-15 is effective for interim and annual reporting periods in fiscal years beginning after December 15, 2017, with early adoption permitt ed. We elected to early adopt ASU 2016-15 effective January 1, 2017. The adoption of this update did not have a material impact on our consolidated financial statements.</t>
  </si>
  <si>
    <t>Restricted Cash</t>
  </si>
  <si>
    <t>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 ricted cash and restricted cash equivalents will be included with cash and cash equivalents when reconciling the beginning of period and end of period balances on the statement of cash flows upon adoption of this standard. ASU 2016-18 is effective for inte 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y consists of cash held in a non-interest bearing escrow account in connection with ou r Rego Park I 100 % cash collateralized mortgage, as well as security deposits and other cash escrowed under loan agreements for debt service, real estate taxes, property insurance and capital improvements.</t>
  </si>
  <si>
    <t>Available-for-sale securities are presented at fair value and unrealized gains and losses resulting from the mark-to-m arket of these securities are included in “other comprehensive income.”</t>
  </si>
  <si>
    <t>Fair Value Measurement</t>
  </si>
  <si>
    <t xml:space="preserve">In determining fair value, we utilize valuation techniques that maximize the use of observable inputs and minimize the use of unobservable inputs to the extent possible, as well as consider counterparty credit risk in our assessment of fair value. </t>
  </si>
  <si>
    <t>Related Party Transactions (Tables)</t>
  </si>
  <si>
    <t>Summary of Fees to Vornado</t>
  </si>
  <si>
    <t>The following is a summary of fees to Vornado under the various agreements discussed above. Three Months Ended March 31, (Amounts in thousands) 2017 2016 Company management fees $ 700 $ 700 Development fees 28 44 Leasing fees 11 6,458 Property management fees and payments for cleaning, engineering and security services 988 1,115 $ 1,727 $ 8,317</t>
  </si>
  <si>
    <t>Mortgages Payable (Tables)</t>
  </si>
  <si>
    <t>Summary of Notes and Mortgages Payable</t>
  </si>
  <si>
    <t>The following is a summary of our outstanding mortgages payabl e as of March 31, 2017 and December 31, 2016 . Balance as of Interest Rate as of March 31, December 31, (Amounts in thousands) Maturity (1) March 31, 2017 2017 2016 First mortgages secured by: Rego Park I shopping center (100% cash collateralized) (2) Mar. 2018 0.35 % $ 78,246 $ 78,246 Paramus Oct. 2018 2.90 % 68,000 68,000 Rego Park II shopping center (3) Nov. 2018 2.83 % 259,000 259,901 731 Lexington Avenue, office space (4) Mar. 2021 1.86 % 300,000 300,000 731 Lexington Avenue, retail space (5) Aug. 2022 2.23 % 350,000 350,000 Total 1,055,246 1,056,147 Deferred debt issuance costs, net of accumulated amortization of $7,348 and $6,824 respectively (3,273) (3,788) $ 1,051,973 $ 1,052,359 (1) Represents the extended maturity where we have the unilateral right to extend. (2) Extended in March 2016 for two years. (3) Interest at LIBOR plus 1.85%. (4) Interest at LIBOR plus 0.95%. (5) Interest at LIBOR plus 1.40%.</t>
  </si>
  <si>
    <t>Fair Value Measurements (Tables)</t>
  </si>
  <si>
    <t>Fair Value, Assets Measured on Recurring Basis</t>
  </si>
  <si>
    <t>Financial assets measured at fair value on our consolidated balance sheets as of March 31, 2017 and December 31, 2016 , consist of marketable securities, which are presented in the table below based on their level in the fair value hie rarchy, and an interest rate cap which fair value was insignificant , as of March 31, 2017 and December 31, 201 6 . There were no financial liabilities measured at fair value as of March 31, 2017 and December 31, 2016 . As of March 31, 2017 (Amounts in thousands) Total Level 1 Level 2 Level 3 Marketable securities $ 34,471 $ 34,471 $ - $ - As of December 31, 2016 (Amounts in thousands) Total Level 1 Level 2 Level 3 Marketable securities $ 37,918 $ 37,918 $ - $ -</t>
  </si>
  <si>
    <t>Fair Value, by Balance Sheet Grouping</t>
  </si>
  <si>
    <t>The table below s ummarizes the carrying amounts and fair value of these financial instruments as of March 31, 2017 and December 31, 2016 . As of March 31, 2017 As of December 31, 2016 Carrying Fair Carrying Fair (Amounts in thousands) Amount Value Amount Value Assets: Cash equivalents $ 273,477 $ 273,477 $ 256,730 $ 256,730 Liabilities: Mortgages payable (excluding deferred debt issuance costs) $ 1,055,246 $ 1,042,000 $ 1,056,147 $ 1,045,000</t>
  </si>
  <si>
    <t>Earnings Per Share (Tables)</t>
  </si>
  <si>
    <t>Schedule of Earnings Per Share, Basic and Diluted</t>
  </si>
  <si>
    <t>The following table sets forth the computation of basic and diluted income per share, including a reconciliation of net income and the number of shares used in computing basic and diluted income per share. Three Months Ended March 31, (Amounts in thousands, except share and per share amounts) 2017 2016 Net income $ 21,667 $ 22,019 Weighted average shares outstanding – basic and diluted 5,114,701 5,113,077 Net income per common share – basic and diluted $ 4.24 $ 4.31</t>
  </si>
  <si>
    <t>Organization (Details)</t>
  </si>
  <si>
    <t>Mar. 31, 2017property</t>
  </si>
  <si>
    <t>Operating property</t>
  </si>
  <si>
    <t>Operating Properties</t>
  </si>
  <si>
    <t>Number of properties in greater New York City metropolitan area (in property)</t>
  </si>
  <si>
    <t>Basis of Presentation (Details)</t>
  </si>
  <si>
    <t>Mar. 31, 2017Segment</t>
  </si>
  <si>
    <t>Number of Reportable Segments</t>
  </si>
  <si>
    <t>Recently Issued Accounting Literature (Details)</t>
  </si>
  <si>
    <t>Rego Park I</t>
  </si>
  <si>
    <t>New Accounting Pronouncement Early Adoption</t>
  </si>
  <si>
    <t>Percentage of cash mortgage collateralized</t>
  </si>
  <si>
    <t>100.00%</t>
  </si>
  <si>
    <t>Related Party Transactions (Details) ft² in Thousands</t>
  </si>
  <si>
    <t>1 Months Ended</t>
  </si>
  <si>
    <t>Jan. 31, 2016USD ($)</t>
  </si>
  <si>
    <t>Mar. 31, 2017USD ($)ft²$ / ft²</t>
  </si>
  <si>
    <t>Mar. 31, 2016USD ($)</t>
  </si>
  <si>
    <t>Dec. 31, 2016USD ($)</t>
  </si>
  <si>
    <t>Other Agreements</t>
  </si>
  <si>
    <t>Rego Park II | Retail space | Toys R Us</t>
  </si>
  <si>
    <t>Area of property (in square feet) | ft²</t>
  </si>
  <si>
    <t>Bloomberg | Lease amendment</t>
  </si>
  <si>
    <t>Leasing commission</t>
  </si>
  <si>
    <t>Bloomberg | Lease amendment | Third party broker</t>
  </si>
  <si>
    <t>Vornado</t>
  </si>
  <si>
    <t>Related Party Transaction [Line Items]</t>
  </si>
  <si>
    <t>Noncontrolling Interest, Ownership Percentage by Parent</t>
  </si>
  <si>
    <t>32.40%</t>
  </si>
  <si>
    <t>Vornado | Toys R Us</t>
  </si>
  <si>
    <t>32.50%</t>
  </si>
  <si>
    <t>Vornado | 731 Lexington Avenue | Common Area</t>
  </si>
  <si>
    <t>Management and Development Agreements</t>
  </si>
  <si>
    <t>Property Management Fee Agreement Value (in US dollars)</t>
  </si>
  <si>
    <t>Vornado | Bloomberg | Lease amendment</t>
  </si>
  <si>
    <t>Development fee as percentage of development costs</t>
  </si>
  <si>
    <t>6.00%</t>
  </si>
  <si>
    <t>Amount Due to / (Fees paid to) related party (in US dollars)</t>
  </si>
  <si>
    <t>Vornado | Development fees | Alexander apartment tower</t>
  </si>
  <si>
    <t>Vornado | Leasing Fees</t>
  </si>
  <si>
    <t>Leasing Agreements</t>
  </si>
  <si>
    <t>Lease Fee Percentage Of Rent One To Ten Years</t>
  </si>
  <si>
    <t>3.00%</t>
  </si>
  <si>
    <t>Lease Fee Percentage Of Rent Eleven To Twenty Years</t>
  </si>
  <si>
    <t>2.00%</t>
  </si>
  <si>
    <t>Lease Fee Percentage Of Rent Twenty First To Thirty Years</t>
  </si>
  <si>
    <t>1.00%</t>
  </si>
  <si>
    <t>Percentage Increase Lease Fee If Broker Used</t>
  </si>
  <si>
    <t>Asset Sale Commission Threshold (in US dollars)</t>
  </si>
  <si>
    <t>Percentage Commissions On Sale Of Assets Under Fifty Million</t>
  </si>
  <si>
    <t>Percentage Commissions On Sale Of Assets Over Fifty Million</t>
  </si>
  <si>
    <t>Vornado | Property Management Fees</t>
  </si>
  <si>
    <t>Management Fee Agreement Value (in US dollars)</t>
  </si>
  <si>
    <t>Vornado | Property Management Fees | 731 Lexington Avenue | Office And Retail Space</t>
  </si>
  <si>
    <t>Property Management Fee Agreement Price Per Square Foot | $ / ft²</t>
  </si>
  <si>
    <t>Vornado | Property Management Fees | 731 Lexington Avenue | Common Area</t>
  </si>
  <si>
    <t>Property Management Fee Escalation Percentage Per Annum</t>
  </si>
  <si>
    <t>Vornado | Property Management Fees | Rego Park II | Retail space</t>
  </si>
  <si>
    <t>Property Management Fee Agreement Percentage Of Income</t>
  </si>
  <si>
    <t>Vornado | Management, property management, cleaning and security fees</t>
  </si>
  <si>
    <t>Related Party Transactions (Fees to Vornado) (Details) - Vornado - USD ($) $ in Thousands</t>
  </si>
  <si>
    <t>Summary of fees to Vornado</t>
  </si>
  <si>
    <t>Fees to related party (in US dollars)</t>
  </si>
  <si>
    <t>Company management fees</t>
  </si>
  <si>
    <t>Development fees</t>
  </si>
  <si>
    <t>Leasing Fees</t>
  </si>
  <si>
    <t>Property Management Fees</t>
  </si>
  <si>
    <t>Marketable Securities (Details) - USD ($)</t>
  </si>
  <si>
    <t>Fair Value</t>
  </si>
  <si>
    <t>Macerich interest</t>
  </si>
  <si>
    <t>Macerich Common Shares</t>
  </si>
  <si>
    <t>Economic basis per share (in dollars per share)</t>
  </si>
  <si>
    <t>GAAP Cost</t>
  </si>
  <si>
    <t>Closing share price (in dollars per share)</t>
  </si>
  <si>
    <t>Significant Tenants (Details) - USD ($) $ in Thousands</t>
  </si>
  <si>
    <t>Real Estate Properties [Line Items]</t>
  </si>
  <si>
    <t>Real estate revenue, net (in dollars)</t>
  </si>
  <si>
    <t>Bloomberg | Customer Concentration Risk | Sales Revenue Services Net</t>
  </si>
  <si>
    <t>Percentage Rent Contributed By Tenant</t>
  </si>
  <si>
    <t>45.00%</t>
  </si>
  <si>
    <t>48.00%</t>
  </si>
  <si>
    <t>Percentage Of Minimum Revenue Threshold Contributed By One Tenant (in percentage)</t>
  </si>
  <si>
    <t>10.00%</t>
  </si>
  <si>
    <t>Mortgages Payable (Outstanding mortgages payable) (Details) - USD ($) $ in Thousands</t>
  </si>
  <si>
    <t>Mortgage Loans on Real Estate</t>
  </si>
  <si>
    <t>Notes Payable (in US dollars)</t>
  </si>
  <si>
    <t>Mortgages | Secured loan</t>
  </si>
  <si>
    <t>Mortgage payable gross</t>
  </si>
  <si>
    <t>Deferred debt issuance costs, net of accumulated amortization of $7,348 and $6,824 respectively</t>
  </si>
  <si>
    <t>Deferred debt issuance costs, accumulated amortization (in US dollars)</t>
  </si>
  <si>
    <t>Mortgages | Secured loan | Rego Park I | Retail space</t>
  </si>
  <si>
    <t>Maturity date</t>
  </si>
  <si>
    <t>Mar. 10,
		2018</t>
  </si>
  <si>
    <t>Interest rate (in percentage)</t>
  </si>
  <si>
    <t>0.35%</t>
  </si>
  <si>
    <t>Mortgage loan extension date</t>
  </si>
  <si>
    <t>2016-03</t>
  </si>
  <si>
    <t>Duration Of Mortgage Loan Extension</t>
  </si>
  <si>
    <t>2 years</t>
  </si>
  <si>
    <t>Mortgages | Secured loan | Rego Park II | Retail space</t>
  </si>
  <si>
    <t>Nov. 30,
		2018</t>
  </si>
  <si>
    <t>2.83%</t>
  </si>
  <si>
    <t>Debt Instrument, Description of Variable Rate Basis</t>
  </si>
  <si>
    <t>LIBOR</t>
  </si>
  <si>
    <t>Mortgages | Secured loan | Rego Park II | Retail space | LIBOR</t>
  </si>
  <si>
    <t>Basis spread over LIBOR (in percentage)</t>
  </si>
  <si>
    <t>1.85%</t>
  </si>
  <si>
    <t>Mortgages | Secured loan | 731 Lexington Avenue | Office space</t>
  </si>
  <si>
    <t>Mar. 11,
		2021</t>
  </si>
  <si>
    <t>1.86%</t>
  </si>
  <si>
    <t>Mortgages | Secured loan | 731 Lexington Avenue | Office space | LIBOR</t>
  </si>
  <si>
    <t>0.95%</t>
  </si>
  <si>
    <t>Mortgages | Secured loan | 731 Lexington Avenue | Retail space</t>
  </si>
  <si>
    <t>Aug. 31,
		2022</t>
  </si>
  <si>
    <t>2.23%</t>
  </si>
  <si>
    <t>Mortgages | Secured loan | 731 Lexington Avenue | Retail space | LIBOR</t>
  </si>
  <si>
    <t>1.40%</t>
  </si>
  <si>
    <t>Mortgages | Secured loan | Paramus</t>
  </si>
  <si>
    <t>Oct. 5,
		2018</t>
  </si>
  <si>
    <t>2.90%</t>
  </si>
  <si>
    <t>Fair Value Measurements (Financial Assets and Liabilities Measured at Fair Value) (Details) - Recurring - USD ($) $ in Thousands</t>
  </si>
  <si>
    <t>Financial Assets And Liabilities Measured At Fair Value</t>
  </si>
  <si>
    <t>Liabilities measured at fair value</t>
  </si>
  <si>
    <t>Fair Value Measurements (Financial Assets and Liabilities Not Measured at Fair Value) (Details) - USD ($) $ in Thousands</t>
  </si>
  <si>
    <t>Carrying Amount</t>
  </si>
  <si>
    <t>Cash Equivalents</t>
  </si>
  <si>
    <t>Liabilities</t>
  </si>
  <si>
    <t>Mortgages payable (excluding deferred debt issuance costs, net)</t>
  </si>
  <si>
    <t>Fair Value | Level 1</t>
  </si>
  <si>
    <t>Fair Value | Level 2</t>
  </si>
  <si>
    <t>Commitments and Contingencies (Insurance) (Details)</t>
  </si>
  <si>
    <t>Mar. 31, 2017USD ($)</t>
  </si>
  <si>
    <t>General Liability</t>
  </si>
  <si>
    <t>Insurance</t>
  </si>
  <si>
    <t>Insurance Maximum Coverage Per occurrence</t>
  </si>
  <si>
    <t>Insurance Maximum Coverage Per Property</t>
  </si>
  <si>
    <t>All Risk Property And Rental Value</t>
  </si>
  <si>
    <t>Terrorism Coverage Including NBCR</t>
  </si>
  <si>
    <t>Insurance Maximum Coverage In Aggregate</t>
  </si>
  <si>
    <t>NBCR</t>
  </si>
  <si>
    <t>Insurance Coverage End Date</t>
  </si>
  <si>
    <t>Self Insured Responsibility (in percentage)</t>
  </si>
  <si>
    <t>17.00%</t>
  </si>
  <si>
    <t>Federal Government Responsibility (in percentage)</t>
  </si>
  <si>
    <t>83.00%</t>
  </si>
  <si>
    <t>FNSIC | NBCR</t>
  </si>
  <si>
    <t>Insurance Deductible</t>
  </si>
  <si>
    <t>Commitments and Contingencies (Litigation and contingencies) (Details) ft² in Thousands, $ in Thousands</t>
  </si>
  <si>
    <t>Oct. 15, 2015USD ($)</t>
  </si>
  <si>
    <t>Jun. 24, 2014USD ($)</t>
  </si>
  <si>
    <t>Feb. 28, 2014Fires</t>
  </si>
  <si>
    <t>Mar. 31, 2017USD ($)ft²</t>
  </si>
  <si>
    <t>Dec. 31, 2021USD ($)</t>
  </si>
  <si>
    <t>Dec. 31, 2001a</t>
  </si>
  <si>
    <t>Loss Contingency</t>
  </si>
  <si>
    <t>Deferred leasing cost, net</t>
  </si>
  <si>
    <t>Standby letters of credit, outstanding</t>
  </si>
  <si>
    <t>Rego Park I | Sears</t>
  </si>
  <si>
    <t>Number Of Fires | Fires</t>
  </si>
  <si>
    <t>Lease expiration date</t>
  </si>
  <si>
    <t>Straight line rent receivable</t>
  </si>
  <si>
    <t>Paramus Property</t>
  </si>
  <si>
    <t>Rego Park I | Sears | Minimum</t>
  </si>
  <si>
    <t>Loss Contingency, Damages Sought, Value</t>
  </si>
  <si>
    <t>Rego Park I | Sears | Estimated Future Damages</t>
  </si>
  <si>
    <t>Rego Park I | Sears | Estimated Future Damages | Minimum</t>
  </si>
  <si>
    <t>Paramus | Tenant Occupant | Ikea</t>
  </si>
  <si>
    <t>Area Of Land | a</t>
  </si>
  <si>
    <t>Fixed interest rate on the debt (in percentage)</t>
  </si>
  <si>
    <t>Debt instrument maturity date</t>
  </si>
  <si>
    <t>Triple-net rent, annual amount</t>
  </si>
  <si>
    <t>Paramus | Tenant Occupant | Ikea | Forecast</t>
  </si>
  <si>
    <t>Property purchase option exercisable be leasee with purchase option in 2021</t>
  </si>
  <si>
    <t>Purchase option exercised, net cash proceeds from sale of land</t>
  </si>
  <si>
    <t>Purchase option excercised, gain on sale of land</t>
  </si>
  <si>
    <t>Purchase option not excercised amount included in triple net rent over remainder of lease</t>
  </si>
  <si>
    <t>Loan Amortization Period</t>
  </si>
  <si>
    <t>20 years</t>
  </si>
  <si>
    <t>Lease term range as Lessor</t>
  </si>
  <si>
    <t>The Kings Plaza Regional Shopping Center</t>
  </si>
  <si>
    <t>Earnings Per Share (Details) - USD ($) $ / shares in Units, $ in Thousands</t>
  </si>
  <si>
    <t>Net income per common share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December &quot;#,##0_);_(&quot;December &quot;(#,##0)" numFmtId="169"/>
    <numFmt formatCode="_(&quot;March &quot;#,##0_);_(&quot;March &quot;(#,##0)" numFmtId="170"/>
    <numFmt formatCode="_(&quot;October &quot;#,##0_);_(&quot;Octo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499</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5107290</v>
      </c>
    </row>
    <row r="14" spans="1:3">
      <c r="A14" s="4" t="s">
        <v>22</v>
      </c>
      <c r="B14" s="4" t="s">
        <v>23</v>
      </c>
    </row>
    <row r="15" spans="1:3">
      <c r="A15" s="4" t="s">
        <v>24</v>
      </c>
      <c r="B15" s="4" t="s">
        <v>25</v>
      </c>
    </row>
    <row r="16" spans="1:3">
      <c r="A16" s="4" t="s">
        <v>26</v>
      </c>
      <c r="B16" s="4" t="s">
        <v>23</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971</v>
      </c>
      <c r="C3" s="7" t="n">
        <v>44971</v>
      </c>
    </row>
    <row r="4" spans="1:3">
      <c r="A4" s="4" t="s">
        <v>33</v>
      </c>
      <c r="B4" s="5" t="n">
        <v>987165</v>
      </c>
      <c r="C4" s="5" t="n">
        <v>985800</v>
      </c>
    </row>
    <row r="5" spans="1:3">
      <c r="A5" s="4" t="s">
        <v>34</v>
      </c>
      <c r="B5" s="5" t="n">
        <v>2913</v>
      </c>
      <c r="C5" s="5" t="n">
        <v>2780</v>
      </c>
    </row>
    <row r="6" spans="1:3">
      <c r="A6" s="4" t="s">
        <v>35</v>
      </c>
      <c r="B6" s="5" t="n">
        <v>1035049</v>
      </c>
      <c r="C6" s="5" t="n">
        <v>1033551</v>
      </c>
    </row>
    <row r="7" spans="1:3">
      <c r="A7" s="4" t="s">
        <v>36</v>
      </c>
      <c r="B7" s="5" t="n">
        <v>-259655</v>
      </c>
      <c r="C7" s="5" t="n">
        <v>-252737</v>
      </c>
    </row>
    <row r="8" spans="1:3">
      <c r="A8" s="4" t="s">
        <v>37</v>
      </c>
      <c r="B8" s="5" t="n">
        <v>775394</v>
      </c>
      <c r="C8" s="5" t="n">
        <v>780814</v>
      </c>
    </row>
    <row r="9" spans="1:3">
      <c r="A9" s="4" t="s">
        <v>38</v>
      </c>
      <c r="B9" s="5" t="n">
        <v>306530</v>
      </c>
      <c r="C9" s="5" t="n">
        <v>288926</v>
      </c>
    </row>
    <row r="10" spans="1:3">
      <c r="A10" s="4" t="s">
        <v>39</v>
      </c>
      <c r="B10" s="5" t="n">
        <v>85496</v>
      </c>
      <c r="C10" s="5" t="n">
        <v>85752</v>
      </c>
    </row>
    <row r="11" spans="1:3">
      <c r="A11" s="4" t="s">
        <v>40</v>
      </c>
      <c r="B11" s="5" t="n">
        <v>34471</v>
      </c>
      <c r="C11" s="5" t="n">
        <v>37918</v>
      </c>
    </row>
    <row r="12" spans="1:3">
      <c r="A12" s="4" t="s">
        <v>41</v>
      </c>
      <c r="B12" s="5" t="n">
        <v>2549</v>
      </c>
      <c r="C12" s="5" t="n">
        <v>3056</v>
      </c>
    </row>
    <row r="13" spans="1:3">
      <c r="A13" s="4" t="s">
        <v>42</v>
      </c>
      <c r="B13" s="5" t="n">
        <v>177940</v>
      </c>
      <c r="C13" s="5" t="n">
        <v>179010</v>
      </c>
    </row>
    <row r="14" spans="1:3">
      <c r="A14" s="4" t="s">
        <v>43</v>
      </c>
      <c r="B14" s="5" t="n">
        <v>47271</v>
      </c>
      <c r="C14" s="5" t="n">
        <v>48387</v>
      </c>
    </row>
    <row r="15" spans="1:3">
      <c r="A15" s="4" t="s">
        <v>44</v>
      </c>
      <c r="B15" s="5" t="n">
        <v>14281</v>
      </c>
      <c r="C15" s="5" t="n">
        <v>27367</v>
      </c>
    </row>
    <row r="16" spans="1:3">
      <c r="A16" s="4" t="s">
        <v>45</v>
      </c>
      <c r="B16" s="5" t="n">
        <v>1443932</v>
      </c>
      <c r="C16" s="5" t="n">
        <v>1451230</v>
      </c>
    </row>
    <row r="17" spans="1:3">
      <c r="A17" s="3" t="s">
        <v>46</v>
      </c>
    </row>
    <row r="18" spans="1:3">
      <c r="A18" s="4" t="s">
        <v>47</v>
      </c>
      <c r="B18" s="5" t="n">
        <v>1051973</v>
      </c>
      <c r="C18" s="5" t="n">
        <v>1052359</v>
      </c>
    </row>
    <row r="19" spans="1:3">
      <c r="A19" s="4" t="s">
        <v>48</v>
      </c>
      <c r="B19" s="5" t="n">
        <v>542</v>
      </c>
      <c r="C19" s="5" t="n">
        <v>897</v>
      </c>
    </row>
    <row r="20" spans="1:3">
      <c r="A20" s="4" t="s">
        <v>49</v>
      </c>
      <c r="B20" s="5" t="n">
        <v>39111</v>
      </c>
      <c r="C20" s="5" t="n">
        <v>42200</v>
      </c>
    </row>
    <row r="21" spans="1:3">
      <c r="A21" s="4" t="s">
        <v>50</v>
      </c>
      <c r="B21" s="5" t="n">
        <v>2922</v>
      </c>
      <c r="C21" s="5" t="n">
        <v>2929</v>
      </c>
    </row>
    <row r="22" spans="1:3">
      <c r="A22" s="4" t="s">
        <v>51</v>
      </c>
      <c r="B22" s="5" t="n">
        <v>1094548</v>
      </c>
      <c r="C22" s="5" t="n">
        <v>1098385</v>
      </c>
    </row>
    <row r="23" spans="1:3">
      <c r="A23" s="4" t="s">
        <v>52</v>
      </c>
      <c r="B23" s="4" t="s">
        <v>53</v>
      </c>
      <c r="C23" s="4" t="s">
        <v>53</v>
      </c>
    </row>
    <row r="24" spans="1:3">
      <c r="A24" s="4" t="s">
        <v>54</v>
      </c>
      <c r="B24" s="5" t="n">
        <v>0</v>
      </c>
      <c r="C24" s="5" t="n">
        <v>0</v>
      </c>
    </row>
    <row r="25" spans="1:3">
      <c r="A25" s="4" t="s">
        <v>55</v>
      </c>
      <c r="B25" s="5" t="n">
        <v>5173</v>
      </c>
      <c r="C25" s="5" t="n">
        <v>5173</v>
      </c>
    </row>
    <row r="26" spans="1:3">
      <c r="A26" s="4" t="s">
        <v>56</v>
      </c>
      <c r="B26" s="5" t="n">
        <v>31183</v>
      </c>
      <c r="C26" s="5" t="n">
        <v>31189</v>
      </c>
    </row>
    <row r="27" spans="1:3">
      <c r="A27" s="4" t="s">
        <v>57</v>
      </c>
      <c r="B27" s="5" t="n">
        <v>308925</v>
      </c>
      <c r="C27" s="5" t="n">
        <v>308995</v>
      </c>
    </row>
    <row r="28" spans="1:3">
      <c r="A28" s="4" t="s">
        <v>58</v>
      </c>
      <c r="B28" s="5" t="n">
        <v>4471</v>
      </c>
      <c r="C28" s="5" t="n">
        <v>7862</v>
      </c>
    </row>
    <row r="29" spans="1:3">
      <c r="A29" s="4" t="s">
        <v>59</v>
      </c>
      <c r="B29" s="5" t="n">
        <v>349752</v>
      </c>
      <c r="C29" s="5" t="n">
        <v>353219</v>
      </c>
    </row>
    <row r="30" spans="1:3">
      <c r="A30" s="4" t="s">
        <v>60</v>
      </c>
      <c r="B30" s="5" t="n">
        <v>-368</v>
      </c>
      <c r="C30" s="5" t="n">
        <v>-374</v>
      </c>
    </row>
    <row r="31" spans="1:3">
      <c r="A31" s="4" t="s">
        <v>61</v>
      </c>
      <c r="B31" s="5" t="n">
        <v>349384</v>
      </c>
      <c r="C31" s="5" t="n">
        <v>352845</v>
      </c>
    </row>
    <row r="32" spans="1:3">
      <c r="A32" s="4" t="s">
        <v>62</v>
      </c>
      <c r="B32" s="7" t="n">
        <v>1443932</v>
      </c>
      <c r="C32" s="7" t="n">
        <v>1451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57</v>
      </c>
      <c r="B4" s="4" t="s">
        <v>184</v>
      </c>
    </row>
    <row r="5" spans="1:2">
      <c r="A5" s="4" t="s">
        <v>159</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65</v>
      </c>
      <c r="B12" s="4" t="s">
        <v>198</v>
      </c>
    </row>
    <row r="13" spans="1:2">
      <c r="A13" s="4" t="s">
        <v>199</v>
      </c>
      <c r="B13"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2"/>
  </cols>
  <sheetData>
    <row r="1" spans="1:2">
      <c r="A1" s="1" t="s">
        <v>215</v>
      </c>
      <c r="B1" s="2" t="s">
        <v>216</v>
      </c>
    </row>
    <row r="2" spans="1:2">
      <c r="A2" s="4" t="s">
        <v>217</v>
      </c>
    </row>
    <row r="3" spans="1:2">
      <c r="A3" s="3" t="s">
        <v>218</v>
      </c>
    </row>
    <row r="4" spans="1:2">
      <c r="A4" s="4" t="s">
        <v>219</v>
      </c>
      <c r="B4" s="5" t="n">
        <v>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20</v>
      </c>
      <c r="B1" s="2" t="s">
        <v>1</v>
      </c>
    </row>
    <row r="2" spans="1:2">
      <c r="B2" s="2" t="s">
        <v>221</v>
      </c>
    </row>
    <row r="3" spans="1:2">
      <c r="A3" s="3" t="s">
        <v>155</v>
      </c>
    </row>
    <row r="4" spans="1:2">
      <c r="A4" s="4" t="s">
        <v>222</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223</v>
      </c>
      <c r="B1" s="2" t="s">
        <v>2</v>
      </c>
    </row>
    <row r="2" spans="1:2">
      <c r="A2" s="4" t="s">
        <v>224</v>
      </c>
    </row>
    <row r="3" spans="1:2">
      <c r="A3" s="3" t="s">
        <v>225</v>
      </c>
    </row>
    <row r="4" spans="1:2">
      <c r="A4" s="4" t="s">
        <v>226</v>
      </c>
      <c r="B4" s="4" t="s">
        <v>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228</v>
      </c>
      <c r="B1" s="2" t="s">
        <v>229</v>
      </c>
      <c r="C1" s="2" t="s">
        <v>1</v>
      </c>
    </row>
    <row r="2" spans="1:5">
      <c r="B2" s="2" t="s">
        <v>230</v>
      </c>
      <c r="C2" s="2" t="s">
        <v>231</v>
      </c>
      <c r="D2" s="2" t="s">
        <v>232</v>
      </c>
      <c r="E2" s="2" t="s">
        <v>233</v>
      </c>
    </row>
    <row r="3" spans="1:5">
      <c r="A3" s="3" t="s">
        <v>234</v>
      </c>
    </row>
    <row r="4" spans="1:5">
      <c r="A4" s="4" t="s">
        <v>79</v>
      </c>
      <c r="C4" s="7" t="n">
        <v>38273000</v>
      </c>
      <c r="D4" s="7" t="n">
        <v>36653000</v>
      </c>
    </row>
    <row r="5" spans="1:5">
      <c r="A5" s="4" t="s">
        <v>235</v>
      </c>
    </row>
    <row r="6" spans="1:5">
      <c r="A6" s="3" t="s">
        <v>234</v>
      </c>
    </row>
    <row r="7" spans="1:5">
      <c r="A7" s="4" t="s">
        <v>236</v>
      </c>
      <c r="C7" s="5" t="n">
        <v>47</v>
      </c>
    </row>
    <row r="8" spans="1:5">
      <c r="A8" s="4" t="s">
        <v>79</v>
      </c>
      <c r="C8" s="7" t="n">
        <v>884000</v>
      </c>
      <c r="D8" s="5" t="n">
        <v>713000</v>
      </c>
    </row>
    <row r="9" spans="1:5">
      <c r="A9" s="4" t="s">
        <v>237</v>
      </c>
    </row>
    <row r="10" spans="1:5">
      <c r="A10" s="3" t="s">
        <v>234</v>
      </c>
    </row>
    <row r="11" spans="1:5">
      <c r="A11" s="4" t="s">
        <v>238</v>
      </c>
      <c r="B11" s="7" t="n">
        <v>8916000</v>
      </c>
    </row>
    <row r="12" spans="1:5">
      <c r="A12" s="4" t="s">
        <v>239</v>
      </c>
    </row>
    <row r="13" spans="1:5">
      <c r="A13" s="3" t="s">
        <v>234</v>
      </c>
    </row>
    <row r="14" spans="1:5">
      <c r="A14" s="4" t="s">
        <v>238</v>
      </c>
      <c r="B14" s="5" t="n">
        <v>7200000</v>
      </c>
    </row>
    <row r="15" spans="1:5">
      <c r="A15" s="4" t="s">
        <v>240</v>
      </c>
    </row>
    <row r="16" spans="1:5">
      <c r="A16" s="3" t="s">
        <v>241</v>
      </c>
    </row>
    <row r="17" spans="1:5">
      <c r="A17" s="4" t="s">
        <v>242</v>
      </c>
      <c r="C17" s="4" t="s">
        <v>243</v>
      </c>
    </row>
    <row r="18" spans="1:5">
      <c r="A18" s="4" t="s">
        <v>244</v>
      </c>
    </row>
    <row r="19" spans="1:5">
      <c r="A19" s="3" t="s">
        <v>241</v>
      </c>
    </row>
    <row r="20" spans="1:5">
      <c r="A20" s="4" t="s">
        <v>242</v>
      </c>
      <c r="C20" s="4" t="s">
        <v>245</v>
      </c>
    </row>
    <row r="21" spans="1:5">
      <c r="A21" s="4" t="s">
        <v>246</v>
      </c>
    </row>
    <row r="22" spans="1:5">
      <c r="A22" s="3" t="s">
        <v>247</v>
      </c>
    </row>
    <row r="23" spans="1:5">
      <c r="A23" s="4" t="s">
        <v>248</v>
      </c>
      <c r="C23" s="7" t="n">
        <v>297000</v>
      </c>
    </row>
    <row r="24" spans="1:5">
      <c r="A24" s="4" t="s">
        <v>249</v>
      </c>
    </row>
    <row r="25" spans="1:5">
      <c r="A25" s="3" t="s">
        <v>234</v>
      </c>
    </row>
    <row r="26" spans="1:5">
      <c r="A26" s="4" t="s">
        <v>238</v>
      </c>
      <c r="B26" s="7" t="n">
        <v>1716000</v>
      </c>
    </row>
    <row r="27" spans="1:5">
      <c r="A27" s="4" t="s">
        <v>153</v>
      </c>
    </row>
    <row r="28" spans="1:5">
      <c r="A28" s="3" t="s">
        <v>247</v>
      </c>
    </row>
    <row r="29" spans="1:5">
      <c r="A29" s="4" t="s">
        <v>250</v>
      </c>
      <c r="C29" s="4" t="s">
        <v>251</v>
      </c>
    </row>
    <row r="30" spans="1:5">
      <c r="A30" s="3" t="s">
        <v>234</v>
      </c>
    </row>
    <row r="31" spans="1:5">
      <c r="A31" s="4" t="s">
        <v>252</v>
      </c>
      <c r="C31" s="7" t="n">
        <v>52000</v>
      </c>
      <c r="E31" s="7" t="n">
        <v>54000</v>
      </c>
    </row>
    <row r="32" spans="1:5">
      <c r="A32" s="4" t="s">
        <v>253</v>
      </c>
    </row>
    <row r="33" spans="1:5">
      <c r="A33" s="3" t="s">
        <v>234</v>
      </c>
    </row>
    <row r="34" spans="1:5">
      <c r="A34" s="4" t="s">
        <v>252</v>
      </c>
      <c r="D34" s="7" t="n">
        <v>-5784000</v>
      </c>
    </row>
    <row r="35" spans="1:5">
      <c r="A35" s="4" t="s">
        <v>254</v>
      </c>
    </row>
    <row r="36" spans="1:5">
      <c r="A36" s="3" t="s">
        <v>255</v>
      </c>
    </row>
    <row r="37" spans="1:5">
      <c r="A37" s="4" t="s">
        <v>256</v>
      </c>
      <c r="C37" s="4" t="s">
        <v>257</v>
      </c>
    </row>
    <row r="38" spans="1:5">
      <c r="A38" s="4" t="s">
        <v>258</v>
      </c>
      <c r="C38" s="4" t="s">
        <v>259</v>
      </c>
    </row>
    <row r="39" spans="1:5">
      <c r="A39" s="4" t="s">
        <v>260</v>
      </c>
      <c r="C39" s="4" t="s">
        <v>261</v>
      </c>
    </row>
    <row r="40" spans="1:5">
      <c r="A40" s="4" t="s">
        <v>262</v>
      </c>
      <c r="C40" s="4" t="s">
        <v>261</v>
      </c>
    </row>
    <row r="41" spans="1:5">
      <c r="A41" s="4" t="s">
        <v>263</v>
      </c>
      <c r="C41" s="7" t="n">
        <v>50000000</v>
      </c>
    </row>
    <row r="42" spans="1:5">
      <c r="A42" s="4" t="s">
        <v>264</v>
      </c>
      <c r="C42" s="4" t="s">
        <v>257</v>
      </c>
    </row>
    <row r="43" spans="1:5">
      <c r="A43" s="4" t="s">
        <v>265</v>
      </c>
      <c r="C43" s="4" t="s">
        <v>261</v>
      </c>
    </row>
    <row r="44" spans="1:5">
      <c r="A44" s="3" t="s">
        <v>234</v>
      </c>
    </row>
    <row r="45" spans="1:5">
      <c r="A45" s="4" t="s">
        <v>252</v>
      </c>
      <c r="C45" s="7" t="n">
        <v>1000</v>
      </c>
      <c r="E45" s="5" t="n">
        <v>415000</v>
      </c>
    </row>
    <row r="46" spans="1:5">
      <c r="A46" s="4" t="s">
        <v>266</v>
      </c>
    </row>
    <row r="47" spans="1:5">
      <c r="A47" s="3" t="s">
        <v>247</v>
      </c>
    </row>
    <row r="48" spans="1:5">
      <c r="A48" s="4" t="s">
        <v>267</v>
      </c>
      <c r="C48" s="7" t="n">
        <v>2800000</v>
      </c>
    </row>
    <row r="49" spans="1:5">
      <c r="A49" s="4" t="s">
        <v>268</v>
      </c>
    </row>
    <row r="50" spans="1:5">
      <c r="A50" s="3" t="s">
        <v>247</v>
      </c>
    </row>
    <row r="51" spans="1:5">
      <c r="A51" s="4" t="s">
        <v>269</v>
      </c>
      <c r="C51" s="9" t="n">
        <v>0.5</v>
      </c>
    </row>
    <row r="52" spans="1:5">
      <c r="A52" s="4" t="s">
        <v>270</v>
      </c>
    </row>
    <row r="53" spans="1:5">
      <c r="A53" s="3" t="s">
        <v>247</v>
      </c>
    </row>
    <row r="54" spans="1:5">
      <c r="A54" s="4" t="s">
        <v>248</v>
      </c>
      <c r="C54" s="7" t="n">
        <v>297000</v>
      </c>
    </row>
    <row r="55" spans="1:5">
      <c r="A55" s="4" t="s">
        <v>271</v>
      </c>
      <c r="C55" s="4" t="s">
        <v>257</v>
      </c>
    </row>
    <row r="56" spans="1:5">
      <c r="A56" s="4" t="s">
        <v>272</v>
      </c>
    </row>
    <row r="57" spans="1:5">
      <c r="A57" s="3" t="s">
        <v>247</v>
      </c>
    </row>
    <row r="58" spans="1:5">
      <c r="A58" s="4" t="s">
        <v>273</v>
      </c>
      <c r="C58" s="4" t="s">
        <v>259</v>
      </c>
    </row>
    <row r="59" spans="1:5">
      <c r="A59" s="4" t="s">
        <v>274</v>
      </c>
    </row>
    <row r="60" spans="1:5">
      <c r="A60" s="3" t="s">
        <v>234</v>
      </c>
    </row>
    <row r="61" spans="1:5">
      <c r="A61" s="4" t="s">
        <v>252</v>
      </c>
      <c r="C61" s="7" t="n">
        <v>489000</v>
      </c>
      <c r="E61" s="7" t="n">
        <v>428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7</v>
      </c>
    </row>
    <row r="3" spans="1:3">
      <c r="A3" s="3" t="s">
        <v>276</v>
      </c>
    </row>
    <row r="4" spans="1:3">
      <c r="A4" s="4" t="s">
        <v>277</v>
      </c>
      <c r="B4" s="7" t="n">
        <v>1727</v>
      </c>
      <c r="C4" s="7" t="n">
        <v>8317</v>
      </c>
    </row>
    <row r="5" spans="1:3">
      <c r="A5" s="4" t="s">
        <v>278</v>
      </c>
    </row>
    <row r="6" spans="1:3">
      <c r="A6" s="3" t="s">
        <v>276</v>
      </c>
    </row>
    <row r="7" spans="1:3">
      <c r="A7" s="4" t="s">
        <v>277</v>
      </c>
      <c r="B7" s="5" t="n">
        <v>700</v>
      </c>
      <c r="C7" s="5" t="n">
        <v>700</v>
      </c>
    </row>
    <row r="8" spans="1:3">
      <c r="A8" s="4" t="s">
        <v>279</v>
      </c>
    </row>
    <row r="9" spans="1:3">
      <c r="A9" s="3" t="s">
        <v>276</v>
      </c>
    </row>
    <row r="10" spans="1:3">
      <c r="A10" s="4" t="s">
        <v>277</v>
      </c>
      <c r="B10" s="5" t="n">
        <v>28</v>
      </c>
      <c r="C10" s="5" t="n">
        <v>44</v>
      </c>
    </row>
    <row r="11" spans="1:3">
      <c r="A11" s="4" t="s">
        <v>280</v>
      </c>
    </row>
    <row r="12" spans="1:3">
      <c r="A12" s="3" t="s">
        <v>276</v>
      </c>
    </row>
    <row r="13" spans="1:3">
      <c r="A13" s="4" t="s">
        <v>277</v>
      </c>
      <c r="B13" s="5" t="n">
        <v>11</v>
      </c>
      <c r="C13" s="5" t="n">
        <v>6458</v>
      </c>
    </row>
    <row r="14" spans="1:3">
      <c r="A14" s="4" t="s">
        <v>281</v>
      </c>
    </row>
    <row r="15" spans="1:3">
      <c r="A15" s="3" t="s">
        <v>276</v>
      </c>
    </row>
    <row r="16" spans="1:3">
      <c r="A16" s="4" t="s">
        <v>277</v>
      </c>
      <c r="B16" s="7" t="n">
        <v>988</v>
      </c>
      <c r="C16" s="7" t="n">
        <v>11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0</v>
      </c>
    </row>
    <row r="2" spans="1:3">
      <c r="A2" s="3" t="s">
        <v>64</v>
      </c>
    </row>
    <row r="3" spans="1:3">
      <c r="A3" s="4" t="s">
        <v>65</v>
      </c>
      <c r="B3" s="7" t="n">
        <v>1778</v>
      </c>
      <c r="C3" s="7" t="n">
        <v>1473</v>
      </c>
    </row>
    <row r="4" spans="1:3">
      <c r="A4" s="4" t="s">
        <v>66</v>
      </c>
      <c r="B4" s="7" t="n">
        <v>36087</v>
      </c>
      <c r="C4" s="7" t="n">
        <v>36960</v>
      </c>
    </row>
    <row r="5" spans="1:3">
      <c r="A5" s="4" t="s">
        <v>67</v>
      </c>
      <c r="B5" s="7" t="n">
        <v>1</v>
      </c>
      <c r="C5" s="7" t="n">
        <v>1</v>
      </c>
    </row>
    <row r="6" spans="1:3">
      <c r="A6" s="4" t="s">
        <v>68</v>
      </c>
      <c r="B6" s="5" t="n">
        <v>3000000</v>
      </c>
      <c r="C6" s="5" t="n">
        <v>3000000</v>
      </c>
    </row>
    <row r="7" spans="1:3">
      <c r="A7" s="4" t="s">
        <v>69</v>
      </c>
      <c r="B7" s="5" t="n">
        <v>0</v>
      </c>
      <c r="C7" s="5" t="n">
        <v>0</v>
      </c>
    </row>
    <row r="8" spans="1:3">
      <c r="A8" s="4" t="s">
        <v>70</v>
      </c>
      <c r="B8" s="5" t="n">
        <v>0</v>
      </c>
      <c r="C8" s="5" t="n">
        <v>0</v>
      </c>
    </row>
    <row r="9" spans="1:3">
      <c r="A9" s="4" t="s">
        <v>71</v>
      </c>
      <c r="B9" s="7" t="n">
        <v>1</v>
      </c>
      <c r="C9" s="7" t="n">
        <v>1</v>
      </c>
    </row>
    <row r="10" spans="1:3">
      <c r="A10" s="4" t="s">
        <v>72</v>
      </c>
      <c r="B10" s="5" t="n">
        <v>10000000</v>
      </c>
      <c r="C10" s="5" t="n">
        <v>10000000</v>
      </c>
    </row>
    <row r="11" spans="1:3">
      <c r="A11" s="4" t="s">
        <v>73</v>
      </c>
      <c r="B11" s="5" t="n">
        <v>5173450</v>
      </c>
      <c r="C11" s="5" t="n">
        <v>5173450</v>
      </c>
    </row>
    <row r="12" spans="1:3">
      <c r="A12" s="4" t="s">
        <v>74</v>
      </c>
      <c r="B12" s="5" t="n">
        <v>5107290</v>
      </c>
      <c r="C12" s="5" t="n">
        <v>5106196</v>
      </c>
    </row>
    <row r="13" spans="1:3">
      <c r="A13" s="4" t="s">
        <v>75</v>
      </c>
      <c r="B13" s="5" t="n">
        <v>66160</v>
      </c>
      <c r="C13" s="5" t="n">
        <v>67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2</v>
      </c>
      <c r="B1" s="2" t="s">
        <v>2</v>
      </c>
      <c r="C1" s="2" t="s">
        <v>30</v>
      </c>
    </row>
    <row r="2" spans="1:3">
      <c r="A2" s="3" t="s">
        <v>165</v>
      </c>
    </row>
    <row r="3" spans="1:3">
      <c r="A3" s="4" t="s">
        <v>40</v>
      </c>
      <c r="B3" s="7" t="n">
        <v>34471000</v>
      </c>
      <c r="C3" s="7" t="n">
        <v>37918000</v>
      </c>
    </row>
    <row r="4" spans="1:3">
      <c r="A4" s="4" t="s">
        <v>283</v>
      </c>
      <c r="B4" s="7" t="n">
        <v>34471000</v>
      </c>
      <c r="C4" s="7" t="n">
        <v>37918000</v>
      </c>
    </row>
    <row r="5" spans="1:3">
      <c r="A5" s="4" t="s">
        <v>284</v>
      </c>
    </row>
    <row r="6" spans="1:3">
      <c r="A6" s="3" t="s">
        <v>165</v>
      </c>
    </row>
    <row r="7" spans="1:3">
      <c r="A7" s="4" t="s">
        <v>285</v>
      </c>
      <c r="B7" s="5" t="n">
        <v>535265</v>
      </c>
      <c r="C7" s="5" t="n">
        <v>535265</v>
      </c>
    </row>
    <row r="8" spans="1:3">
      <c r="A8" s="4" t="s">
        <v>286</v>
      </c>
      <c r="B8" s="8" t="n">
        <v>56.05</v>
      </c>
    </row>
    <row r="9" spans="1:3">
      <c r="A9" s="4" t="s">
        <v>287</v>
      </c>
      <c r="B9" s="7" t="n">
        <v>30000000</v>
      </c>
    </row>
    <row r="10" spans="1:3">
      <c r="A10" s="4" t="s">
        <v>283</v>
      </c>
      <c r="B10" s="7" t="n">
        <v>34471000</v>
      </c>
      <c r="C10" s="7" t="n">
        <v>37918000</v>
      </c>
    </row>
    <row r="11" spans="1:3">
      <c r="A11" s="4" t="s">
        <v>288</v>
      </c>
      <c r="B11" s="10" t="n">
        <v>64.40000000000001</v>
      </c>
      <c r="C11" s="8" t="n">
        <v>70.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7</v>
      </c>
    </row>
    <row r="3" spans="1:3">
      <c r="A3" s="3" t="s">
        <v>290</v>
      </c>
    </row>
    <row r="4" spans="1:3">
      <c r="A4" s="4" t="s">
        <v>291</v>
      </c>
      <c r="B4" s="7" t="n">
        <v>57229</v>
      </c>
      <c r="C4" s="7" t="n">
        <v>55558</v>
      </c>
    </row>
    <row r="5" spans="1:3">
      <c r="A5" s="4" t="s">
        <v>292</v>
      </c>
    </row>
    <row r="6" spans="1:3">
      <c r="A6" s="3" t="s">
        <v>290</v>
      </c>
    </row>
    <row r="7" spans="1:3">
      <c r="A7" s="4" t="s">
        <v>291</v>
      </c>
      <c r="B7" s="7" t="n">
        <v>26010</v>
      </c>
      <c r="C7" s="7" t="n">
        <v>26506</v>
      </c>
    </row>
    <row r="8" spans="1:3">
      <c r="A8" s="4" t="s">
        <v>293</v>
      </c>
      <c r="B8" s="4" t="s">
        <v>294</v>
      </c>
      <c r="C8" s="4" t="s">
        <v>295</v>
      </c>
    </row>
    <row r="9" spans="1:3">
      <c r="A9" s="4" t="s">
        <v>296</v>
      </c>
      <c r="B9" s="4" t="s">
        <v>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0</v>
      </c>
    </row>
    <row r="3" spans="1:3">
      <c r="A3" s="3" t="s">
        <v>299</v>
      </c>
    </row>
    <row r="4" spans="1:3">
      <c r="A4" s="4" t="s">
        <v>300</v>
      </c>
      <c r="B4" s="7" t="n">
        <v>1051973</v>
      </c>
      <c r="C4" s="7" t="n">
        <v>1052359</v>
      </c>
    </row>
    <row r="5" spans="1:3">
      <c r="A5" s="4" t="s">
        <v>224</v>
      </c>
    </row>
    <row r="6" spans="1:3">
      <c r="A6" s="3" t="s">
        <v>299</v>
      </c>
    </row>
    <row r="7" spans="1:3">
      <c r="A7" s="4" t="s">
        <v>226</v>
      </c>
      <c r="B7" s="4" t="s">
        <v>227</v>
      </c>
    </row>
    <row r="8" spans="1:3">
      <c r="A8" s="4" t="s">
        <v>301</v>
      </c>
    </row>
    <row r="9" spans="1:3">
      <c r="A9" s="3" t="s">
        <v>299</v>
      </c>
    </row>
    <row r="10" spans="1:3">
      <c r="A10" s="4" t="s">
        <v>302</v>
      </c>
      <c r="B10" s="7" t="n">
        <v>1055246</v>
      </c>
      <c r="C10" s="5" t="n">
        <v>1056147</v>
      </c>
    </row>
    <row r="11" spans="1:3">
      <c r="A11" s="4" t="s">
        <v>303</v>
      </c>
      <c r="B11" s="5" t="n">
        <v>-3273</v>
      </c>
      <c r="C11" s="5" t="n">
        <v>-3788</v>
      </c>
    </row>
    <row r="12" spans="1:3">
      <c r="A12" s="4" t="s">
        <v>300</v>
      </c>
      <c r="B12" s="5" t="n">
        <v>1051973</v>
      </c>
      <c r="C12" s="5" t="n">
        <v>1052359</v>
      </c>
    </row>
    <row r="13" spans="1:3">
      <c r="A13" s="4" t="s">
        <v>304</v>
      </c>
      <c r="B13" s="7" t="n">
        <v>7348</v>
      </c>
      <c r="C13" s="5" t="n">
        <v>6824</v>
      </c>
    </row>
    <row r="14" spans="1:3">
      <c r="A14" s="4" t="s">
        <v>305</v>
      </c>
    </row>
    <row r="15" spans="1:3">
      <c r="A15" s="3" t="s">
        <v>299</v>
      </c>
    </row>
    <row r="16" spans="1:3">
      <c r="A16" s="4" t="s">
        <v>306</v>
      </c>
      <c r="B16" s="4" t="s">
        <v>307</v>
      </c>
    </row>
    <row r="17" spans="1:3">
      <c r="A17" s="4" t="s">
        <v>308</v>
      </c>
      <c r="B17" s="4" t="s">
        <v>309</v>
      </c>
    </row>
    <row r="18" spans="1:3">
      <c r="A18" s="4" t="s">
        <v>226</v>
      </c>
      <c r="B18" s="4" t="s">
        <v>227</v>
      </c>
    </row>
    <row r="19" spans="1:3">
      <c r="A19" s="4" t="s">
        <v>302</v>
      </c>
      <c r="B19" s="7" t="n">
        <v>78246</v>
      </c>
      <c r="C19" s="5" t="n">
        <v>78246</v>
      </c>
    </row>
    <row r="20" spans="1:3">
      <c r="A20" s="4" t="s">
        <v>310</v>
      </c>
      <c r="B20" s="4" t="s">
        <v>311</v>
      </c>
    </row>
    <row r="21" spans="1:3">
      <c r="A21" s="4" t="s">
        <v>312</v>
      </c>
      <c r="B21" s="4" t="s">
        <v>313</v>
      </c>
    </row>
    <row r="22" spans="1:3">
      <c r="A22" s="4" t="s">
        <v>314</v>
      </c>
    </row>
    <row r="23" spans="1:3">
      <c r="A23" s="3" t="s">
        <v>299</v>
      </c>
    </row>
    <row r="24" spans="1:3">
      <c r="A24" s="4" t="s">
        <v>306</v>
      </c>
      <c r="B24" s="4" t="s">
        <v>315</v>
      </c>
    </row>
    <row r="25" spans="1:3">
      <c r="A25" s="4" t="s">
        <v>308</v>
      </c>
      <c r="B25" s="4" t="s">
        <v>316</v>
      </c>
    </row>
    <row r="26" spans="1:3">
      <c r="A26" s="4" t="s">
        <v>317</v>
      </c>
      <c r="B26" s="4" t="s">
        <v>318</v>
      </c>
    </row>
    <row r="27" spans="1:3">
      <c r="A27" s="4" t="s">
        <v>302</v>
      </c>
      <c r="B27" s="7" t="n">
        <v>259000</v>
      </c>
      <c r="C27" s="5" t="n">
        <v>259901</v>
      </c>
    </row>
    <row r="28" spans="1:3">
      <c r="A28" s="4" t="s">
        <v>319</v>
      </c>
    </row>
    <row r="29" spans="1:3">
      <c r="A29" s="3" t="s">
        <v>299</v>
      </c>
    </row>
    <row r="30" spans="1:3">
      <c r="A30" s="4" t="s">
        <v>320</v>
      </c>
      <c r="B30" s="4" t="s">
        <v>321</v>
      </c>
    </row>
    <row r="31" spans="1:3">
      <c r="A31" s="4" t="s">
        <v>322</v>
      </c>
    </row>
    <row r="32" spans="1:3">
      <c r="A32" s="3" t="s">
        <v>299</v>
      </c>
    </row>
    <row r="33" spans="1:3">
      <c r="A33" s="4" t="s">
        <v>306</v>
      </c>
      <c r="B33" s="4" t="s">
        <v>323</v>
      </c>
    </row>
    <row r="34" spans="1:3">
      <c r="A34" s="4" t="s">
        <v>308</v>
      </c>
      <c r="B34" s="4" t="s">
        <v>324</v>
      </c>
    </row>
    <row r="35" spans="1:3">
      <c r="A35" s="4" t="s">
        <v>317</v>
      </c>
      <c r="B35" s="4" t="s">
        <v>318</v>
      </c>
    </row>
    <row r="36" spans="1:3">
      <c r="A36" s="4" t="s">
        <v>302</v>
      </c>
      <c r="B36" s="7" t="n">
        <v>300000</v>
      </c>
      <c r="C36" s="5" t="n">
        <v>300000</v>
      </c>
    </row>
    <row r="37" spans="1:3">
      <c r="A37" s="4" t="s">
        <v>325</v>
      </c>
    </row>
    <row r="38" spans="1:3">
      <c r="A38" s="3" t="s">
        <v>299</v>
      </c>
    </row>
    <row r="39" spans="1:3">
      <c r="A39" s="4" t="s">
        <v>320</v>
      </c>
      <c r="B39" s="4" t="s">
        <v>326</v>
      </c>
    </row>
    <row r="40" spans="1:3">
      <c r="A40" s="4" t="s">
        <v>327</v>
      </c>
    </row>
    <row r="41" spans="1:3">
      <c r="A41" s="3" t="s">
        <v>299</v>
      </c>
    </row>
    <row r="42" spans="1:3">
      <c r="A42" s="4" t="s">
        <v>306</v>
      </c>
      <c r="B42" s="4" t="s">
        <v>328</v>
      </c>
    </row>
    <row r="43" spans="1:3">
      <c r="A43" s="4" t="s">
        <v>308</v>
      </c>
      <c r="B43" s="4" t="s">
        <v>329</v>
      </c>
    </row>
    <row r="44" spans="1:3">
      <c r="A44" s="4" t="s">
        <v>317</v>
      </c>
      <c r="B44" s="4" t="s">
        <v>318</v>
      </c>
    </row>
    <row r="45" spans="1:3">
      <c r="A45" s="4" t="s">
        <v>302</v>
      </c>
      <c r="B45" s="7" t="n">
        <v>350000</v>
      </c>
      <c r="C45" s="5" t="n">
        <v>350000</v>
      </c>
    </row>
    <row r="46" spans="1:3">
      <c r="A46" s="4" t="s">
        <v>330</v>
      </c>
    </row>
    <row r="47" spans="1:3">
      <c r="A47" s="3" t="s">
        <v>299</v>
      </c>
    </row>
    <row r="48" spans="1:3">
      <c r="A48" s="4" t="s">
        <v>320</v>
      </c>
      <c r="B48" s="4" t="s">
        <v>331</v>
      </c>
    </row>
    <row r="49" spans="1:3">
      <c r="A49" s="4" t="s">
        <v>332</v>
      </c>
    </row>
    <row r="50" spans="1:3">
      <c r="A50" s="3" t="s">
        <v>299</v>
      </c>
    </row>
    <row r="51" spans="1:3">
      <c r="A51" s="4" t="s">
        <v>306</v>
      </c>
      <c r="B51" s="4" t="s">
        <v>333</v>
      </c>
    </row>
    <row r="52" spans="1:3">
      <c r="A52" s="4" t="s">
        <v>308</v>
      </c>
      <c r="B52" s="4" t="s">
        <v>334</v>
      </c>
    </row>
    <row r="53" spans="1:3">
      <c r="A53" s="4" t="s">
        <v>302</v>
      </c>
      <c r="B53" s="7" t="n">
        <v>68000</v>
      </c>
      <c r="C53" s="7" t="n">
        <v>6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336</v>
      </c>
    </row>
    <row r="3" spans="1:3">
      <c r="A3" s="4" t="s">
        <v>40</v>
      </c>
      <c r="B3" s="7" t="n">
        <v>34471</v>
      </c>
      <c r="C3" s="7" t="n">
        <v>37918</v>
      </c>
    </row>
    <row r="4" spans="1:3">
      <c r="A4" s="4" t="s">
        <v>337</v>
      </c>
      <c r="B4" s="5" t="n">
        <v>0</v>
      </c>
      <c r="C4" s="5" t="n">
        <v>0</v>
      </c>
    </row>
    <row r="5" spans="1:3">
      <c r="A5" s="11" t="n">
        <v>1</v>
      </c>
    </row>
    <row r="6" spans="1:3">
      <c r="A6" s="3" t="s">
        <v>336</v>
      </c>
    </row>
    <row r="7" spans="1:3">
      <c r="A7" s="4" t="s">
        <v>40</v>
      </c>
      <c r="B7" s="5" t="n">
        <v>34471</v>
      </c>
      <c r="C7" s="5" t="n">
        <v>37918</v>
      </c>
    </row>
    <row r="8" spans="1:3">
      <c r="A8" s="11" t="n">
        <v>2</v>
      </c>
    </row>
    <row r="9" spans="1:3">
      <c r="A9" s="3" t="s">
        <v>336</v>
      </c>
    </row>
    <row r="10" spans="1:3">
      <c r="A10" s="4" t="s">
        <v>40</v>
      </c>
      <c r="B10" s="5" t="n">
        <v>0</v>
      </c>
      <c r="C10" s="5" t="n">
        <v>0</v>
      </c>
    </row>
    <row r="11" spans="1:3">
      <c r="A11" s="11" t="n">
        <v>3</v>
      </c>
    </row>
    <row r="12" spans="1:3">
      <c r="A12" s="3" t="s">
        <v>336</v>
      </c>
    </row>
    <row r="13" spans="1:3">
      <c r="A13" s="4" t="s">
        <v>40</v>
      </c>
      <c r="B13" s="7" t="n">
        <v>0</v>
      </c>
      <c r="C1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row>
    <row r="3" spans="1:3">
      <c r="A3" s="3" t="s">
        <v>64</v>
      </c>
    </row>
    <row r="4" spans="1:3">
      <c r="A4" s="4" t="s">
        <v>340</v>
      </c>
      <c r="B4" s="7" t="n">
        <v>273477</v>
      </c>
      <c r="C4" s="7" t="n">
        <v>256730</v>
      </c>
    </row>
    <row r="5" spans="1:3">
      <c r="A5" s="3" t="s">
        <v>341</v>
      </c>
    </row>
    <row r="6" spans="1:3">
      <c r="A6" s="4" t="s">
        <v>342</v>
      </c>
      <c r="B6" s="5" t="n">
        <v>1055246</v>
      </c>
      <c r="C6" s="5" t="n">
        <v>1056147</v>
      </c>
    </row>
    <row r="7" spans="1:3">
      <c r="A7" s="4" t="s">
        <v>343</v>
      </c>
    </row>
    <row r="8" spans="1:3">
      <c r="A8" s="3" t="s">
        <v>64</v>
      </c>
    </row>
    <row r="9" spans="1:3">
      <c r="A9" s="4" t="s">
        <v>340</v>
      </c>
      <c r="B9" s="5" t="n">
        <v>273477</v>
      </c>
      <c r="C9" s="5" t="n">
        <v>256730</v>
      </c>
    </row>
    <row r="10" spans="1:3">
      <c r="A10" s="4" t="s">
        <v>344</v>
      </c>
    </row>
    <row r="11" spans="1:3">
      <c r="A11" s="3" t="s">
        <v>341</v>
      </c>
    </row>
    <row r="12" spans="1:3">
      <c r="A12" s="4" t="s">
        <v>342</v>
      </c>
      <c r="B12" s="7" t="n">
        <v>1042000</v>
      </c>
      <c r="C12" s="7" t="n">
        <v>10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345</v>
      </c>
      <c r="B1" s="2" t="s">
        <v>1</v>
      </c>
    </row>
    <row r="2" spans="1:2">
      <c r="B2" s="2" t="s">
        <v>346</v>
      </c>
    </row>
    <row r="3" spans="1:2">
      <c r="A3" s="4" t="s">
        <v>347</v>
      </c>
    </row>
    <row r="4" spans="1:2">
      <c r="A4" s="3" t="s">
        <v>348</v>
      </c>
    </row>
    <row r="5" spans="1:2">
      <c r="A5" s="4" t="s">
        <v>349</v>
      </c>
      <c r="B5" s="7" t="n">
        <v>300000000</v>
      </c>
    </row>
    <row r="6" spans="1:2">
      <c r="A6" s="4" t="s">
        <v>350</v>
      </c>
      <c r="B6" s="5" t="n">
        <v>300000000</v>
      </c>
    </row>
    <row r="7" spans="1:2">
      <c r="A7" s="4" t="s">
        <v>351</v>
      </c>
    </row>
    <row r="8" spans="1:2">
      <c r="A8" s="3" t="s">
        <v>348</v>
      </c>
    </row>
    <row r="9" spans="1:2">
      <c r="A9" s="4" t="s">
        <v>349</v>
      </c>
      <c r="B9" s="5" t="n">
        <v>1700000000</v>
      </c>
    </row>
    <row r="10" spans="1:2">
      <c r="A10" s="4" t="s">
        <v>352</v>
      </c>
    </row>
    <row r="11" spans="1:2">
      <c r="A11" s="3" t="s">
        <v>348</v>
      </c>
    </row>
    <row r="12" spans="1:2">
      <c r="A12" s="4" t="s">
        <v>349</v>
      </c>
      <c r="B12" s="5" t="n">
        <v>1700000000</v>
      </c>
    </row>
    <row r="13" spans="1:2">
      <c r="A13" s="4" t="s">
        <v>353</v>
      </c>
      <c r="B13" s="7" t="n">
        <v>1700000000</v>
      </c>
    </row>
    <row r="14" spans="1:2">
      <c r="A14" s="4" t="s">
        <v>354</v>
      </c>
    </row>
    <row r="15" spans="1:2">
      <c r="A15" s="3" t="s">
        <v>348</v>
      </c>
    </row>
    <row r="16" spans="1:2">
      <c r="A16" s="4" t="s">
        <v>355</v>
      </c>
      <c r="B16" s="12" t="n">
        <v>2020</v>
      </c>
    </row>
    <row r="17" spans="1:2">
      <c r="A17" s="4" t="s">
        <v>356</v>
      </c>
      <c r="B17" s="4" t="s">
        <v>357</v>
      </c>
    </row>
    <row r="18" spans="1:2">
      <c r="A18" s="4" t="s">
        <v>358</v>
      </c>
      <c r="B18" s="4" t="s">
        <v>359</v>
      </c>
    </row>
    <row r="19" spans="1:2">
      <c r="A19" s="4" t="s">
        <v>360</v>
      </c>
    </row>
    <row r="20" spans="1:2">
      <c r="A20" s="3" t="s">
        <v>348</v>
      </c>
    </row>
    <row r="21" spans="1:2">
      <c r="A21" s="4" t="s">
        <v>361</v>
      </c>
      <c r="B21" s="7" t="n">
        <v>29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4"/>
    <col customWidth="1" max="6" min="6" width="21"/>
    <col customWidth="1" max="7" min="7" width="21"/>
    <col customWidth="1" max="8" min="8" width="21"/>
    <col customWidth="1" max="9" min="9" width="15"/>
  </cols>
  <sheetData>
    <row r="1" spans="1:9">
      <c r="A1" s="1" t="s">
        <v>362</v>
      </c>
      <c r="B1" s="2" t="s">
        <v>363</v>
      </c>
      <c r="C1" s="2" t="s">
        <v>364</v>
      </c>
      <c r="D1" s="2" t="s">
        <v>365</v>
      </c>
      <c r="E1" s="2" t="s">
        <v>366</v>
      </c>
      <c r="F1" s="2" t="s">
        <v>232</v>
      </c>
      <c r="G1" s="2" t="s">
        <v>367</v>
      </c>
      <c r="H1" s="2" t="s">
        <v>233</v>
      </c>
      <c r="I1" s="2" t="s">
        <v>368</v>
      </c>
    </row>
    <row r="2" spans="1:9">
      <c r="A2" s="3" t="s">
        <v>369</v>
      </c>
    </row>
    <row r="3" spans="1:9">
      <c r="A3" s="4" t="s">
        <v>79</v>
      </c>
      <c r="E3" s="7" t="n">
        <v>38273</v>
      </c>
      <c r="F3" s="7" t="n">
        <v>36653</v>
      </c>
    </row>
    <row r="4" spans="1:9">
      <c r="A4" s="4" t="s">
        <v>370</v>
      </c>
      <c r="E4" s="5" t="n">
        <v>47271</v>
      </c>
      <c r="H4" s="7" t="n">
        <v>48387</v>
      </c>
    </row>
    <row r="5" spans="1:9">
      <c r="A5" s="4" t="s">
        <v>371</v>
      </c>
      <c r="E5" s="5" t="n">
        <v>2074</v>
      </c>
    </row>
    <row r="6" spans="1:9">
      <c r="A6" s="4" t="s">
        <v>47</v>
      </c>
      <c r="E6" s="5" t="n">
        <v>1051973</v>
      </c>
      <c r="H6" s="7" t="n">
        <v>1052359</v>
      </c>
    </row>
    <row r="7" spans="1:9">
      <c r="A7" s="4" t="s">
        <v>372</v>
      </c>
    </row>
    <row r="8" spans="1:9">
      <c r="A8" s="3" t="s">
        <v>369</v>
      </c>
    </row>
    <row r="9" spans="1:9">
      <c r="A9" s="4" t="s">
        <v>373</v>
      </c>
      <c r="D9" s="5" t="n">
        <v>2</v>
      </c>
    </row>
    <row r="10" spans="1:9">
      <c r="A10" s="4" t="s">
        <v>79</v>
      </c>
      <c r="E10" s="5" t="n">
        <v>10337</v>
      </c>
    </row>
    <row r="11" spans="1:9">
      <c r="A11" s="4" t="s">
        <v>370</v>
      </c>
      <c r="E11" s="7" t="n">
        <v>499</v>
      </c>
    </row>
    <row r="12" spans="1:9">
      <c r="A12" s="4" t="s">
        <v>374</v>
      </c>
      <c r="E12" s="13" t="n">
        <v>2021</v>
      </c>
    </row>
    <row r="13" spans="1:9">
      <c r="A13" s="4" t="s">
        <v>375</v>
      </c>
      <c r="E13" s="7" t="n">
        <v>4757</v>
      </c>
    </row>
    <row r="14" spans="1:9">
      <c r="A14" s="3" t="s">
        <v>376</v>
      </c>
    </row>
    <row r="15" spans="1:9">
      <c r="A15" s="4" t="s">
        <v>236</v>
      </c>
      <c r="E15" s="5" t="n">
        <v>195</v>
      </c>
    </row>
    <row r="16" spans="1:9">
      <c r="A16" s="4" t="s">
        <v>377</v>
      </c>
    </row>
    <row r="17" spans="1:9">
      <c r="A17" s="3" t="s">
        <v>369</v>
      </c>
    </row>
    <row r="18" spans="1:9">
      <c r="A18" s="4" t="s">
        <v>378</v>
      </c>
      <c r="C18" s="7" t="n">
        <v>4000</v>
      </c>
    </row>
    <row r="19" spans="1:9">
      <c r="A19" s="4" t="s">
        <v>379</v>
      </c>
    </row>
    <row r="20" spans="1:9">
      <c r="A20" s="3" t="s">
        <v>369</v>
      </c>
    </row>
    <row r="21" spans="1:9">
      <c r="A21" s="4" t="s">
        <v>378</v>
      </c>
      <c r="E21" s="7" t="n">
        <v>650</v>
      </c>
      <c r="F21" s="7" t="n">
        <v>650</v>
      </c>
    </row>
    <row r="22" spans="1:9">
      <c r="A22" s="4" t="s">
        <v>380</v>
      </c>
    </row>
    <row r="23" spans="1:9">
      <c r="A23" s="3" t="s">
        <v>369</v>
      </c>
    </row>
    <row r="24" spans="1:9">
      <c r="A24" s="4" t="s">
        <v>378</v>
      </c>
      <c r="C24" s="7" t="n">
        <v>25000</v>
      </c>
    </row>
    <row r="25" spans="1:9">
      <c r="A25" s="4" t="s">
        <v>381</v>
      </c>
    </row>
    <row r="26" spans="1:9">
      <c r="A26" s="3" t="s">
        <v>369</v>
      </c>
    </row>
    <row r="27" spans="1:9">
      <c r="A27" s="4" t="s">
        <v>382</v>
      </c>
      <c r="I27" s="9" t="n">
        <v>30.3</v>
      </c>
    </row>
    <row r="28" spans="1:9">
      <c r="A28" s="4" t="s">
        <v>47</v>
      </c>
      <c r="E28" s="7" t="n">
        <v>68000</v>
      </c>
    </row>
    <row r="29" spans="1:9">
      <c r="A29" s="3" t="s">
        <v>376</v>
      </c>
    </row>
    <row r="30" spans="1:9">
      <c r="A30" s="4" t="s">
        <v>383</v>
      </c>
      <c r="E30" s="4" t="s">
        <v>334</v>
      </c>
    </row>
    <row r="31" spans="1:9">
      <c r="A31" s="4" t="s">
        <v>384</v>
      </c>
      <c r="E31" s="14" t="n">
        <v>2018</v>
      </c>
    </row>
    <row r="32" spans="1:9">
      <c r="A32" s="4" t="s">
        <v>385</v>
      </c>
      <c r="E32" s="7" t="n">
        <v>700</v>
      </c>
    </row>
    <row r="33" spans="1:9">
      <c r="A33" s="4" t="s">
        <v>386</v>
      </c>
    </row>
    <row r="34" spans="1:9">
      <c r="A34" s="3" t="s">
        <v>376</v>
      </c>
    </row>
    <row r="35" spans="1:9">
      <c r="A35" s="4" t="s">
        <v>387</v>
      </c>
      <c r="G35" s="7" t="n">
        <v>75000</v>
      </c>
    </row>
    <row r="36" spans="1:9">
      <c r="A36" s="4" t="s">
        <v>388</v>
      </c>
      <c r="G36" s="5" t="n">
        <v>7000</v>
      </c>
    </row>
    <row r="37" spans="1:9">
      <c r="A37" s="4" t="s">
        <v>389</v>
      </c>
      <c r="G37" s="5" t="n">
        <v>60000</v>
      </c>
    </row>
    <row r="38" spans="1:9">
      <c r="A38" s="4" t="s">
        <v>390</v>
      </c>
      <c r="G38" s="7" t="n">
        <v>68000</v>
      </c>
    </row>
    <row r="39" spans="1:9">
      <c r="A39" s="4" t="s">
        <v>391</v>
      </c>
      <c r="G39" s="4" t="s">
        <v>392</v>
      </c>
    </row>
    <row r="40" spans="1:9">
      <c r="A40" s="4" t="s">
        <v>393</v>
      </c>
      <c r="G40" s="4" t="s">
        <v>392</v>
      </c>
    </row>
    <row r="41" spans="1:9">
      <c r="A41" s="4" t="s">
        <v>394</v>
      </c>
    </row>
    <row r="42" spans="1:9">
      <c r="A42" s="3" t="s">
        <v>369</v>
      </c>
    </row>
    <row r="43" spans="1:9">
      <c r="A43" s="4" t="s">
        <v>378</v>
      </c>
      <c r="B43" s="7" t="n">
        <v>21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5</v>
      </c>
      <c r="B1" s="2" t="s">
        <v>1</v>
      </c>
    </row>
    <row r="2" spans="1:3">
      <c r="B2" s="2" t="s">
        <v>2</v>
      </c>
      <c r="C2" s="2" t="s">
        <v>77</v>
      </c>
    </row>
    <row r="3" spans="1:3">
      <c r="A3" s="3" t="s">
        <v>180</v>
      </c>
    </row>
    <row r="4" spans="1:3">
      <c r="A4" s="4" t="s">
        <v>92</v>
      </c>
      <c r="B4" s="7" t="n">
        <v>21667</v>
      </c>
      <c r="C4" s="7" t="n">
        <v>22019</v>
      </c>
    </row>
    <row r="5" spans="1:3">
      <c r="A5" s="4" t="s">
        <v>95</v>
      </c>
      <c r="B5" s="5" t="n">
        <v>5114701</v>
      </c>
      <c r="C5" s="5" t="n">
        <v>5113077</v>
      </c>
    </row>
    <row r="6" spans="1:3">
      <c r="A6" s="4" t="s">
        <v>396</v>
      </c>
      <c r="B6" s="8" t="n">
        <v>4.24</v>
      </c>
      <c r="C6" s="8" t="n">
        <v>4.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8273</v>
      </c>
      <c r="C4" s="7" t="n">
        <v>36653</v>
      </c>
    </row>
    <row r="5" spans="1:3">
      <c r="A5" s="4" t="s">
        <v>80</v>
      </c>
      <c r="B5" s="5" t="n">
        <v>18956</v>
      </c>
      <c r="C5" s="5" t="n">
        <v>18905</v>
      </c>
    </row>
    <row r="6" spans="1:3">
      <c r="A6" s="4" t="s">
        <v>81</v>
      </c>
      <c r="B6" s="5" t="n">
        <v>57229</v>
      </c>
      <c r="C6" s="5" t="n">
        <v>55558</v>
      </c>
    </row>
    <row r="7" spans="1:3">
      <c r="A7" s="3" t="s">
        <v>82</v>
      </c>
    </row>
    <row r="8" spans="1:3">
      <c r="A8" s="4" t="s">
        <v>83</v>
      </c>
      <c r="B8" s="5" t="n">
        <v>20921</v>
      </c>
      <c r="C8" s="5" t="n">
        <v>19654</v>
      </c>
    </row>
    <row r="9" spans="1:3">
      <c r="A9" s="4" t="s">
        <v>84</v>
      </c>
      <c r="B9" s="5" t="n">
        <v>8045</v>
      </c>
      <c r="C9" s="5" t="n">
        <v>8333</v>
      </c>
    </row>
    <row r="10" spans="1:3">
      <c r="A10" s="4" t="s">
        <v>85</v>
      </c>
      <c r="B10" s="5" t="n">
        <v>1156</v>
      </c>
      <c r="C10" s="5" t="n">
        <v>1235</v>
      </c>
    </row>
    <row r="11" spans="1:3">
      <c r="A11" s="4" t="s">
        <v>86</v>
      </c>
      <c r="B11" s="5" t="n">
        <v>30122</v>
      </c>
      <c r="C11" s="5" t="n">
        <v>29222</v>
      </c>
    </row>
    <row r="12" spans="1:3">
      <c r="A12" s="4" t="s">
        <v>87</v>
      </c>
      <c r="B12" s="5" t="n">
        <v>27107</v>
      </c>
      <c r="C12" s="5" t="n">
        <v>26336</v>
      </c>
    </row>
    <row r="13" spans="1:3">
      <c r="A13" s="4" t="s">
        <v>88</v>
      </c>
      <c r="B13" s="5" t="n">
        <v>727</v>
      </c>
      <c r="C13" s="5" t="n">
        <v>1091</v>
      </c>
    </row>
    <row r="14" spans="1:3">
      <c r="A14" s="4" t="s">
        <v>89</v>
      </c>
      <c r="B14" s="5" t="n">
        <v>-6160</v>
      </c>
      <c r="C14" s="5" t="n">
        <v>-5406</v>
      </c>
    </row>
    <row r="15" spans="1:3">
      <c r="A15" s="4" t="s">
        <v>90</v>
      </c>
      <c r="B15" s="5" t="n">
        <v>21674</v>
      </c>
      <c r="C15" s="5" t="n">
        <v>22021</v>
      </c>
    </row>
    <row r="16" spans="1:3">
      <c r="A16" s="4" t="s">
        <v>91</v>
      </c>
      <c r="B16" s="5" t="n">
        <v>-7</v>
      </c>
      <c r="C16" s="5" t="n">
        <v>-2</v>
      </c>
    </row>
    <row r="17" spans="1:3">
      <c r="A17" s="4" t="s">
        <v>92</v>
      </c>
      <c r="B17" s="7" t="n">
        <v>21667</v>
      </c>
      <c r="C17" s="7" t="n">
        <v>22019</v>
      </c>
    </row>
    <row r="18" spans="1:3">
      <c r="A18" s="3" t="s">
        <v>93</v>
      </c>
    </row>
    <row r="19" spans="1:3">
      <c r="A19" s="4" t="s">
        <v>94</v>
      </c>
      <c r="B19" s="8" t="n">
        <v>4.24</v>
      </c>
      <c r="C19" s="8" t="n">
        <v>4.31</v>
      </c>
    </row>
    <row r="20" spans="1:3">
      <c r="A20" s="4" t="s">
        <v>95</v>
      </c>
      <c r="B20" s="5" t="n">
        <v>5114701</v>
      </c>
      <c r="C20" s="5" t="n">
        <v>5113077</v>
      </c>
    </row>
    <row r="21" spans="1:3">
      <c r="A21" s="4" t="s">
        <v>96</v>
      </c>
      <c r="B21" s="8" t="n">
        <v>4.25</v>
      </c>
      <c r="C21" s="7"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7</v>
      </c>
    </row>
    <row r="3" spans="1:3">
      <c r="A3" s="3" t="s">
        <v>98</v>
      </c>
    </row>
    <row r="4" spans="1:3">
      <c r="A4" s="4" t="s">
        <v>99</v>
      </c>
      <c r="B4" s="7" t="n">
        <v>1128</v>
      </c>
      <c r="C4" s="7" t="n">
        <v>1255</v>
      </c>
    </row>
    <row r="5" spans="1:3">
      <c r="A5" s="4" t="s">
        <v>100</v>
      </c>
      <c r="B5" s="7" t="n">
        <v>595</v>
      </c>
      <c r="C5" s="7" t="n">
        <v>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77</v>
      </c>
    </row>
    <row r="3" spans="1:3">
      <c r="A3" s="3" t="s">
        <v>102</v>
      </c>
    </row>
    <row r="4" spans="1:3">
      <c r="A4" s="4" t="s">
        <v>92</v>
      </c>
      <c r="B4" s="7" t="n">
        <v>21667</v>
      </c>
      <c r="C4" s="7" t="n">
        <v>22019</v>
      </c>
    </row>
    <row r="5" spans="1:3">
      <c r="A5" s="3" t="s">
        <v>103</v>
      </c>
    </row>
    <row r="6" spans="1:3">
      <c r="A6" s="4" t="s">
        <v>104</v>
      </c>
      <c r="B6" s="5" t="n">
        <v>-3447</v>
      </c>
      <c r="C6" s="5" t="n">
        <v>-777</v>
      </c>
    </row>
    <row r="7" spans="1:3">
      <c r="A7" s="4" t="s">
        <v>105</v>
      </c>
      <c r="B7" s="5" t="n">
        <v>56</v>
      </c>
      <c r="C7" s="5" t="n">
        <v>16</v>
      </c>
    </row>
    <row r="8" spans="1:3">
      <c r="A8" s="4" t="s">
        <v>106</v>
      </c>
      <c r="B8" s="7" t="n">
        <v>18276</v>
      </c>
      <c r="C8" s="7" t="n">
        <v>21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19"/>
    <col customWidth="1" max="5" min="5" width="18"/>
    <col customWidth="1" max="6" min="6" width="39"/>
    <col customWidth="1" max="7" min="7" width="15"/>
  </cols>
  <sheetData>
    <row r="1" spans="1:7">
      <c r="A1" s="1" t="s">
        <v>107</v>
      </c>
      <c r="B1" s="2" t="s">
        <v>35</v>
      </c>
      <c r="C1" s="2" t="s">
        <v>108</v>
      </c>
      <c r="D1" s="2" t="s">
        <v>109</v>
      </c>
      <c r="E1" s="2" t="s">
        <v>110</v>
      </c>
      <c r="F1" s="2" t="s">
        <v>111</v>
      </c>
      <c r="G1" s="2" t="s">
        <v>112</v>
      </c>
    </row>
    <row r="2" spans="1:7">
      <c r="A2" s="4" t="s">
        <v>113</v>
      </c>
      <c r="B2" s="7" t="n">
        <v>352880</v>
      </c>
      <c r="C2" s="7" t="n">
        <v>5173</v>
      </c>
      <c r="D2" s="7" t="n">
        <v>30739</v>
      </c>
      <c r="E2" s="7" t="n">
        <v>304340</v>
      </c>
      <c r="F2" s="7" t="n">
        <v>13002</v>
      </c>
      <c r="G2" s="7" t="n">
        <v>-374</v>
      </c>
    </row>
    <row r="3" spans="1:7">
      <c r="A3" s="4" t="s">
        <v>114</v>
      </c>
      <c r="C3" s="5" t="n">
        <v>5173000</v>
      </c>
    </row>
    <row r="4" spans="1:7">
      <c r="A4" s="4" t="s">
        <v>92</v>
      </c>
      <c r="B4" s="5" t="n">
        <v>22019</v>
      </c>
      <c r="E4" s="5" t="n">
        <v>22019</v>
      </c>
    </row>
    <row r="5" spans="1:7">
      <c r="A5" s="4" t="s">
        <v>115</v>
      </c>
      <c r="B5" s="5" t="n">
        <v>-20452</v>
      </c>
      <c r="E5" s="5" t="n">
        <v>-20452</v>
      </c>
    </row>
    <row r="6" spans="1:7">
      <c r="A6" s="4" t="s">
        <v>104</v>
      </c>
      <c r="B6" s="5" t="n">
        <v>-777</v>
      </c>
      <c r="F6" s="5" t="n">
        <v>-777</v>
      </c>
    </row>
    <row r="7" spans="1:7">
      <c r="A7" s="4" t="s">
        <v>105</v>
      </c>
      <c r="B7" s="5" t="n">
        <v>16</v>
      </c>
      <c r="F7" s="5" t="n">
        <v>16</v>
      </c>
    </row>
    <row r="8" spans="1:7">
      <c r="A8" s="4" t="s">
        <v>116</v>
      </c>
      <c r="C8" s="5" t="n">
        <v>5173000</v>
      </c>
    </row>
    <row r="9" spans="1:7">
      <c r="A9" s="4" t="s">
        <v>117</v>
      </c>
      <c r="B9" s="5" t="n">
        <v>353686</v>
      </c>
      <c r="C9" s="7" t="n">
        <v>5173</v>
      </c>
      <c r="D9" s="5" t="n">
        <v>30739</v>
      </c>
      <c r="E9" s="5" t="n">
        <v>305907</v>
      </c>
      <c r="F9" s="5" t="n">
        <v>12241</v>
      </c>
      <c r="G9" s="5" t="n">
        <v>-374</v>
      </c>
    </row>
    <row r="10" spans="1:7">
      <c r="A10" s="4" t="s">
        <v>118</v>
      </c>
      <c r="B10" s="7" t="n">
        <v>352845</v>
      </c>
      <c r="C10" s="7" t="n">
        <v>5173</v>
      </c>
      <c r="D10" s="5" t="n">
        <v>31189</v>
      </c>
      <c r="E10" s="5" t="n">
        <v>308995</v>
      </c>
      <c r="F10" s="5" t="n">
        <v>7862</v>
      </c>
      <c r="G10" s="5" t="n">
        <v>-374</v>
      </c>
    </row>
    <row r="11" spans="1:7">
      <c r="A11" s="4" t="s">
        <v>119</v>
      </c>
      <c r="B11" s="5" t="n">
        <v>5173450</v>
      </c>
      <c r="C11" s="5" t="n">
        <v>5173000</v>
      </c>
    </row>
    <row r="12" spans="1:7">
      <c r="A12" s="4" t="s">
        <v>92</v>
      </c>
      <c r="B12" s="7" t="n">
        <v>21667</v>
      </c>
      <c r="E12" s="5" t="n">
        <v>21667</v>
      </c>
    </row>
    <row r="13" spans="1:7">
      <c r="A13" s="4" t="s">
        <v>115</v>
      </c>
      <c r="B13" s="5" t="n">
        <v>-21737</v>
      </c>
      <c r="E13" s="5" t="n">
        <v>-21737</v>
      </c>
    </row>
    <row r="14" spans="1:7">
      <c r="A14" s="4" t="s">
        <v>104</v>
      </c>
      <c r="B14" s="5" t="n">
        <v>-3447</v>
      </c>
      <c r="F14" s="5" t="n">
        <v>-3447</v>
      </c>
    </row>
    <row r="15" spans="1:7">
      <c r="A15" s="4" t="s">
        <v>105</v>
      </c>
      <c r="B15" s="5" t="n">
        <v>56</v>
      </c>
      <c r="F15" s="5" t="n">
        <v>56</v>
      </c>
    </row>
    <row r="16" spans="1:7">
      <c r="A16" s="4" t="s">
        <v>120</v>
      </c>
      <c r="B16" s="7" t="n">
        <v>0</v>
      </c>
      <c r="D16" s="5" t="n">
        <v>-6</v>
      </c>
      <c r="G16" s="5" t="n">
        <v>6</v>
      </c>
    </row>
    <row r="17" spans="1:7">
      <c r="A17" s="4" t="s">
        <v>121</v>
      </c>
      <c r="B17" s="5" t="n">
        <v>5173450</v>
      </c>
      <c r="C17" s="5" t="n">
        <v>5173000</v>
      </c>
    </row>
    <row r="18" spans="1:7">
      <c r="A18" s="4" t="s">
        <v>122</v>
      </c>
      <c r="B18" s="7" t="n">
        <v>349384</v>
      </c>
      <c r="C18" s="7" t="n">
        <v>5173</v>
      </c>
      <c r="D18" s="7" t="n">
        <v>31183</v>
      </c>
      <c r="E18" s="7" t="n">
        <v>308925</v>
      </c>
      <c r="F18" s="7" t="n">
        <v>4471</v>
      </c>
      <c r="G18" s="7" t="n">
        <v>-3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92</v>
      </c>
      <c r="B4" s="7" t="n">
        <v>21667</v>
      </c>
      <c r="C4" s="7" t="n">
        <v>22019</v>
      </c>
    </row>
    <row r="5" spans="1:3">
      <c r="A5" s="3" t="s">
        <v>125</v>
      </c>
    </row>
    <row r="6" spans="1:3">
      <c r="A6" s="4" t="s">
        <v>126</v>
      </c>
      <c r="B6" s="5" t="n">
        <v>8569</v>
      </c>
      <c r="C6" s="5" t="n">
        <v>8974</v>
      </c>
    </row>
    <row r="7" spans="1:3">
      <c r="A7" s="4" t="s">
        <v>127</v>
      </c>
      <c r="B7" s="5" t="n">
        <v>1070</v>
      </c>
      <c r="C7" s="5" t="n">
        <v>-44</v>
      </c>
    </row>
    <row r="8" spans="1:3">
      <c r="A8" s="3" t="s">
        <v>128</v>
      </c>
    </row>
    <row r="9" spans="1:3">
      <c r="A9" s="4" t="s">
        <v>129</v>
      </c>
      <c r="B9" s="5" t="n">
        <v>507</v>
      </c>
      <c r="C9" s="5" t="n">
        <v>705</v>
      </c>
    </row>
    <row r="10" spans="1:3">
      <c r="A10" s="4" t="s">
        <v>44</v>
      </c>
      <c r="B10" s="5" t="n">
        <v>13131</v>
      </c>
      <c r="C10" s="5" t="n">
        <v>5548</v>
      </c>
    </row>
    <row r="11" spans="1:3">
      <c r="A11" s="4" t="s">
        <v>48</v>
      </c>
      <c r="B11" s="5" t="n">
        <v>-353</v>
      </c>
      <c r="C11" s="5" t="n">
        <v>-2318</v>
      </c>
    </row>
    <row r="12" spans="1:3">
      <c r="A12" s="4" t="s">
        <v>49</v>
      </c>
      <c r="B12" s="5" t="n">
        <v>-2961</v>
      </c>
      <c r="C12" s="5" t="n">
        <v>10499</v>
      </c>
    </row>
    <row r="13" spans="1:3">
      <c r="A13" s="4" t="s">
        <v>50</v>
      </c>
      <c r="B13" s="5" t="n">
        <v>-7</v>
      </c>
      <c r="C13" s="5" t="n">
        <v>-7</v>
      </c>
    </row>
    <row r="14" spans="1:3">
      <c r="A14" s="4" t="s">
        <v>130</v>
      </c>
      <c r="B14" s="5" t="n">
        <v>41623</v>
      </c>
      <c r="C14" s="5" t="n">
        <v>45376</v>
      </c>
    </row>
    <row r="15" spans="1:3">
      <c r="A15" s="3" t="s">
        <v>131</v>
      </c>
    </row>
    <row r="16" spans="1:3">
      <c r="A16" s="4" t="s">
        <v>132</v>
      </c>
      <c r="B16" s="5" t="n">
        <v>-1628</v>
      </c>
      <c r="C16" s="5" t="n">
        <v>-8853</v>
      </c>
    </row>
    <row r="17" spans="1:3">
      <c r="A17" s="4" t="s">
        <v>133</v>
      </c>
      <c r="B17" s="5" t="n">
        <v>-1628</v>
      </c>
      <c r="C17" s="5" t="n">
        <v>-8853</v>
      </c>
    </row>
    <row r="18" spans="1:3">
      <c r="A18" s="3" t="s">
        <v>134</v>
      </c>
    </row>
    <row r="19" spans="1:3">
      <c r="A19" s="4" t="s">
        <v>135</v>
      </c>
      <c r="B19" s="5" t="n">
        <v>-901</v>
      </c>
      <c r="C19" s="5" t="n">
        <v>-836</v>
      </c>
    </row>
    <row r="20" spans="1:3">
      <c r="A20" s="4" t="s">
        <v>115</v>
      </c>
      <c r="B20" s="5" t="n">
        <v>-21737</v>
      </c>
      <c r="C20" s="5" t="n">
        <v>-20452</v>
      </c>
    </row>
    <row r="21" spans="1:3">
      <c r="A21" s="4" t="s">
        <v>136</v>
      </c>
      <c r="B21" s="5" t="n">
        <v>-9</v>
      </c>
      <c r="C21" s="5" t="n">
        <v>-16</v>
      </c>
    </row>
    <row r="22" spans="1:3">
      <c r="A22" s="4" t="s">
        <v>137</v>
      </c>
      <c r="B22" s="5" t="n">
        <v>-22647</v>
      </c>
      <c r="C22" s="5" t="n">
        <v>-21304</v>
      </c>
    </row>
    <row r="23" spans="1:3">
      <c r="A23" s="4" t="s">
        <v>138</v>
      </c>
      <c r="B23" s="5" t="n">
        <v>17348</v>
      </c>
      <c r="C23" s="5" t="n">
        <v>15219</v>
      </c>
    </row>
    <row r="24" spans="1:3">
      <c r="A24" s="4" t="s">
        <v>139</v>
      </c>
      <c r="B24" s="5" t="n">
        <v>374678</v>
      </c>
      <c r="C24" s="5" t="n">
        <v>344656</v>
      </c>
    </row>
    <row r="25" spans="1:3">
      <c r="A25" s="4" t="s">
        <v>140</v>
      </c>
      <c r="B25" s="5" t="n">
        <v>392026</v>
      </c>
      <c r="C25" s="5" t="n">
        <v>359875</v>
      </c>
    </row>
    <row r="26" spans="1:3">
      <c r="A26" s="3" t="s">
        <v>141</v>
      </c>
    </row>
    <row r="27" spans="1:3">
      <c r="A27" s="4" t="s">
        <v>142</v>
      </c>
      <c r="B27" s="5" t="n">
        <v>288926</v>
      </c>
      <c r="C27" s="5" t="n">
        <v>259349</v>
      </c>
    </row>
    <row r="28" spans="1:3">
      <c r="A28" s="4" t="s">
        <v>143</v>
      </c>
      <c r="B28" s="5" t="n">
        <v>85752</v>
      </c>
      <c r="C28" s="5" t="n">
        <v>85307</v>
      </c>
    </row>
    <row r="29" spans="1:3">
      <c r="A29" s="4" t="s">
        <v>139</v>
      </c>
      <c r="B29" s="5" t="n">
        <v>374678</v>
      </c>
      <c r="C29" s="5" t="n">
        <v>344656</v>
      </c>
    </row>
    <row r="30" spans="1:3">
      <c r="A30" s="4" t="s">
        <v>144</v>
      </c>
      <c r="B30" s="5" t="n">
        <v>306530</v>
      </c>
      <c r="C30" s="5" t="n">
        <v>276234</v>
      </c>
    </row>
    <row r="31" spans="1:3">
      <c r="A31" s="4" t="s">
        <v>145</v>
      </c>
      <c r="B31" s="5" t="n">
        <v>85496</v>
      </c>
      <c r="C31" s="5" t="n">
        <v>83641</v>
      </c>
    </row>
    <row r="32" spans="1:3">
      <c r="A32" s="4" t="s">
        <v>140</v>
      </c>
      <c r="B32" s="5" t="n">
        <v>392026</v>
      </c>
      <c r="C32" s="5" t="n">
        <v>359875</v>
      </c>
    </row>
    <row r="33" spans="1:3">
      <c r="A33" s="3" t="s">
        <v>146</v>
      </c>
    </row>
    <row r="34" spans="1:3">
      <c r="A34" s="4" t="s">
        <v>147</v>
      </c>
      <c r="B34" s="5" t="n">
        <v>5386</v>
      </c>
      <c r="C34" s="5" t="n">
        <v>4676</v>
      </c>
    </row>
    <row r="35" spans="1:3">
      <c r="A35" s="3" t="s">
        <v>148</v>
      </c>
    </row>
    <row r="36" spans="1:3">
      <c r="A36" s="4" t="s">
        <v>149</v>
      </c>
      <c r="B36" s="5" t="n">
        <v>192</v>
      </c>
      <c r="C36" s="5" t="n">
        <v>1931</v>
      </c>
    </row>
    <row r="37" spans="1:3">
      <c r="A37" s="4" t="s">
        <v>150</v>
      </c>
      <c r="B37" s="5" t="n">
        <v>0</v>
      </c>
      <c r="C37" s="5" t="n">
        <v>12</v>
      </c>
    </row>
    <row r="38" spans="1:3">
      <c r="A38" s="4" t="s">
        <v>104</v>
      </c>
      <c r="B38" s="7" t="n">
        <v>-3447</v>
      </c>
      <c r="C38" s="7" t="n">
        <v>-7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7</v>
      </c>
    </row>
    <row r="3" spans="1:3">
      <c r="A3" s="4" t="s">
        <v>152</v>
      </c>
      <c r="B3" s="7" t="n">
        <v>192</v>
      </c>
      <c r="C3" s="7" t="n">
        <v>1931</v>
      </c>
    </row>
    <row r="4" spans="1:3">
      <c r="A4" s="4" t="s">
        <v>153</v>
      </c>
    </row>
    <row r="5" spans="1:3">
      <c r="A5" s="4" t="s">
        <v>152</v>
      </c>
      <c r="B5" s="7" t="n">
        <v>52</v>
      </c>
      <c r="C5" s="7" t="n">
        <v>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8:31:38Z</dcterms:created>
  <dcterms:modified xmlns:dcterms="http://purl.org/dc/terms/" xmlns:xsi="http://www.w3.org/2001/XMLSchema-instance" xsi:type="dcterms:W3CDTF">2017-05-01T08:31:38Z</dcterms:modified>
</cp:coreProperties>
</file>